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Aug. 31,  2024</t>
        </is>
      </c>
    </row>
    <row r="10">
      <c r="A10" s="4" t="inlineStr">
        <is>
          <t>ATAC Rotation Fund - Investor Class</t>
        </is>
      </c>
      <c r="B10" s="4" t="inlineStr">
        <is>
          <t xml:space="preserve"> </t>
        </is>
      </c>
    </row>
    <row r="11">
      <c r="A11" s="3" t="inlineStr">
        <is>
          <t>Shareholder Report [Line Items]</t>
        </is>
      </c>
      <c r="B11" s="4" t="inlineStr">
        <is>
          <t xml:space="preserve"> </t>
        </is>
      </c>
    </row>
    <row r="12">
      <c r="A12" s="4" t="inlineStr">
        <is>
          <t>Fund Name</t>
        </is>
      </c>
      <c r="B12" s="4" t="inlineStr">
        <is>
          <t>ATAC
                                                                            Rotation Fund</t>
        </is>
      </c>
    </row>
    <row r="13">
      <c r="A13" s="4" t="inlineStr">
        <is>
          <t>Class Name</t>
        </is>
      </c>
      <c r="B13" s="4" t="inlineStr">
        <is>
          <t>Investor Class</t>
        </is>
      </c>
    </row>
    <row r="14">
      <c r="A14" s="4" t="inlineStr">
        <is>
          <t>Trading Symbol</t>
        </is>
      </c>
      <c r="B14" s="4" t="inlineStr">
        <is>
          <t>ATAC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atacfunds.com (855-282-2386)</t>
        </is>
      </c>
    </row>
    <row r="18">
      <c r="A18" s="4" t="inlineStr">
        <is>
          <t>Additional Information Phone Number</t>
        </is>
      </c>
      <c r="B18" s="4" t="inlineStr">
        <is>
          <t>(855-282-2386)</t>
        </is>
      </c>
    </row>
    <row r="19">
      <c r="A19" s="4" t="inlineStr">
        <is>
          <t>Additional Information Website</t>
        </is>
      </c>
      <c r="B19" s="4" t="inlineStr">
        <is>
          <t>www.atacfunds.com</t>
        </is>
      </c>
    </row>
    <row r="20">
      <c r="A20" s="4" t="inlineStr">
        <is>
          <t>Expenses [Text Block]</t>
        </is>
      </c>
      <c r="B20" s="4" t="inlineStr">
        <is>
          <t>What were the Fund costs for the past year? (based on a hypothetical
$10,000 investment)
Fund Name
Costs of a $10,000 investment
Costs paid as a percentage of a $10,000 investment
ATAC Rotation Fund - Investor Class
$212
1.84%</t>
        </is>
      </c>
    </row>
    <row r="21">
      <c r="A21" s="4" t="inlineStr">
        <is>
          <t>Expenses Paid, Amount</t>
        </is>
      </c>
      <c r="B21" s="5" t="n">
        <v>212</v>
      </c>
    </row>
    <row r="22">
      <c r="A22" s="4" t="inlineStr">
        <is>
          <t>Expense Ratio, Percent</t>
        </is>
      </c>
      <c r="B22" s="6" t="n">
        <v>0.0184</v>
      </c>
    </row>
    <row r="23">
      <c r="A23" s="4" t="inlineStr">
        <is>
          <t>Factors Affecting Performance [Text Block]</t>
        </is>
      </c>
      <c r="B23" s="4" t="inlineStr">
        <is>
          <t>How did the Fund perform last year and what affected its
performance?
The
Fund returned 30.81% for the fiscal year ended August 31, 2024 vs.
27.14% for the S&amp;P 500® Index. The Fund’s investments
rotate between U.S. Treasuries and small-caps/large-caps/emerging
markets depending on the potential for near-term volatility. During the
reporting period, the financial markets were affected by both Fed
monetary policy expectations and the view that inflation rates were
normalizing. Returns for stocks and bonds were mixed and the positive
correlation within these two asset classes presented some challenges for
risk management.
What Factors Influenced Performance
To
be effective, risk rotation strategies need the appropriate expression
of risk-off behavior (Treasuries) to maximize the opportunity for
outperformance. In many cases, Treasuries underperformed as stocks
underperformed and that prevented some risk mitigation that the Fund is
designed to provide. Leveraged exposure to equities in risk-on
environments where market gains broadened out proved particularly
advantageous.</t>
        </is>
      </c>
    </row>
    <row r="24">
      <c r="A24" s="4" t="inlineStr">
        <is>
          <t>Performance Past Does Not Indicate Future [Text]</t>
        </is>
      </c>
      <c r="B24" s="4" t="inlineStr">
        <is>
          <t>The
                                                Fund's past performance is not a good indicator of how the Fund will
                                                perform in the future.</t>
        </is>
      </c>
    </row>
    <row r="25">
      <c r="A25" s="4" t="inlineStr">
        <is>
          <t>Line Graph [Table Text Block]</t>
        </is>
      </c>
      <c r="B25" s="4" t="inlineStr">
        <is>
          <t>Cumulative Performance
(Initial Investment of $10,000)
Date
ATAC Rotation Fund - Investor Class S&amp;P
500® Total Return Index
Lipper Flexible Portfolio Fund Total Return Index
8/31/14
10000
10000
10000
9/30/14
9264
9860
9763
10/31/14
9344
10101
9823
11/30/14
9439
10372
9910
12/31/14
9095
10346
9788
1/31/15
9869
10036
9777
2/28/15
9687
10612
10047
3/31/15
9928
10444
9933
4/30/15
9928
10545
10053
5/31/15
9924
10680
10074
6/30/15
9464
10474
9887
7/31/15
9672
10693
9938
8/31/15
9672
10048
9530
9/30/15
10158
9799
9291
10/31/15
9880
10626
9740
11/30/15
9983
10657
9689
12/31/15
9252
10489
9541
1/31/16
8400
9969
9184
2/29/16
8550
9955
9181
3/31/16
9522
10631
9630
4/30/16
9617
10672
9762
5/31/16
9347
10864
9791
6/30/16
9654
10892
9818
7/31/16
9767
11293
10112
8/31/16
9848
11309
10139
9/30/16
9778
11311
10201
10/31/16
9369
11105
10066
11/30/16
9742
11516
10105
12/31/16
10045
11744
10224
1/31/17
10579
11967
10444
2/28/17
10973
12442
10662
3/31/17
10813
12456
10742
4/30/17
10948
12584
10877
5/31/17
10754
12761
11023
6/30/17
11003
12841
11065
7/31/17
11211
13105
11268
8/31/17
11496
13145
11309
9/30/17
12176
13416
11442
10/31/17
12311
13729
11576
11/30/17
12256
14150
11703
12/31/17
12751
14308
11805
1/31/18
14091
15127
12193
2/28/18
12418
14569
11835
3/31/18
12501
14199
11746
4/30/18
12327
14254
11787
5/31/18
13242
14597
11833
6/30/18
13353
14687
11824
7/31/18
13016
15233
12054
8/31/18
13084
15730
12102
9/30/18
13013
15819
12116
10/31/18
11383
14738
11505
11/30/18
10892
15038
11625
12/31/18
11291
13680
11085
1/31/19
12489
14777
11756
2/28/19
12048
15251
11979
3/31/19
11483
15547
12126
4/30/19
11784
16177
12406
5/31/19
11928
15149
11964
6/30/19
12617
16217
12520
7/31/19
12209
16450
12552
8/31/19
12501
16189
12449
9/30/19
12197
16492
12561
10/31/19
12109
16849
12743
11/30/19
12064
17461
12986
12/31/19
12164
17988
13304
1/31/20
13203
17981
13257
2/29/20
13926
16501
12638
3/31/20
13975
14463
11201
4/30/20
16469
16317
12157
5/31/20
17407
17094
12653
6/30/20
17427
17434
13201
7/31/20
19291
18417
13747
8/31/20
19242
19740
14258
9/30/20
18094
18990
13988
10/31/20
18005
18485
13533
11/30/20
18875
20509
14747
12/31/20
20984
21297
15301
1/31/21
21953
21082
15245
2/28/21
21505
21664
15605
3/31/21
20609
22612
15920
4/30/21
20989
23819
16445
5/31/21
20851
23986
16648
6/30/21
19736
24546
16757
7/31/21
19704
25129
16875
8/31/21
19722
25893
17177
9/30/21
18501
24688
16681
10/31/21
19521
26418
17282
11/30/21
18227
26235
16899
12/31/21
18771
27411
17391
1/31/22
18076
25992
16715
2/28/22
17696
25214
16380
3/31/22
17234
26150
16477
4/30/22
15931
23870
15405
5/31/22
15739
23914
15483
6/30/22
14020
21940
14487
7/31/22
14701
23963
15264
8/31/22
13782
22986
14768
9/30/22
12854
20869
13685
10/31/22
13947
22558
14299
11/30/22
14523
23819
15198
12/31/22
13928
22446
14750
1/31/23
15090
23857
15540
2/28/23
14660
23275
15110
3/31/23
12762
24129
15342
4/30/23
12973
24506
15474
5/31/23
12996
24612
15271
6/30/23
13380
26239
15767
7/31/23
13608
27082
16248
8/31/23
12406
26650
15982
9/30/23
11990
25380
15478
10/31/23
11391
24846
15130
11/30/23
12355
27115
16007
12/31/23
14221
28347
16708
1/31/24
13636
28824
16704
2/29/24
14047
30363
16976
3/31/24
14354
31339
17438
4/30/24
13531
30059
16964
5/31/24
13887
31550
17443
6/30/24
14413
32682
17577
7/31/24
15689
33080
17985
8/31/24
16228
33882
18271</t>
        </is>
      </c>
    </row>
    <row r="26">
      <c r="A26" s="4" t="inlineStr">
        <is>
          <t>Average Annual Return [Table Text Block]</t>
        </is>
      </c>
      <c r="B26" s="4" t="inlineStr">
        <is>
          <t>Annual Performance
Annualized Returns for the Periods Ended August 31, 2024
1 Year
5 Year
10 Year
ATAC Rotation Fund - Investor Class
30.81%
5.36%
4.96%
S&amp;P 500® Index
27.14%
15.92%
12.98%
Lipper Flexible Portfolio Fund Index
14.32%
7.98%
6.21%</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www.atacfunds.com for more recent performance information.</t>
        </is>
      </c>
    </row>
    <row r="29">
      <c r="A29" s="4" t="inlineStr">
        <is>
          <t>Net Assets</t>
        </is>
      </c>
      <c r="B29" s="5" t="n">
        <v>56800000</v>
      </c>
    </row>
    <row r="30">
      <c r="A30" s="4" t="inlineStr">
        <is>
          <t>Holdings Count | Holdings</t>
        </is>
      </c>
      <c r="B30" s="7" t="n">
        <v>6</v>
      </c>
    </row>
    <row r="31">
      <c r="A31" s="4" t="inlineStr">
        <is>
          <t>Advisory Fees Paid, Amount</t>
        </is>
      </c>
      <c r="B31" s="5" t="n">
        <v>414119</v>
      </c>
    </row>
    <row r="32">
      <c r="A32" s="4" t="inlineStr">
        <is>
          <t>Investment Company, Portfolio Turnover</t>
        </is>
      </c>
      <c r="B32" s="8" t="n">
        <v>21.55</v>
      </c>
    </row>
    <row r="33">
      <c r="A33" s="4" t="inlineStr">
        <is>
          <t>Additional Fund Statistics [Text Block]</t>
        </is>
      </c>
      <c r="B33" s="4" t="inlineStr">
        <is>
          <t>Key Fund Statistics
(as of August 31,
2024 )
Fund Size (Millions)
$56.8
Number of Holdings
6
Total Advisory Fee Paid
$414,119
Annual Portfolio Turnover
2,155</t>
        </is>
      </c>
    </row>
    <row r="34">
      <c r="A34" s="4" t="inlineStr">
        <is>
          <t>Holdings [Text Block]</t>
        </is>
      </c>
      <c r="B34" s="4" t="inlineStr">
        <is>
          <t>What did the Fund invest in?
(as of August 31,
2024 )
Sector Breakdown (% of net
assets)
Sector %
Exchange-Traded Funds
0.987
Short-Term Investment &amp; Liabilities
in Excess of Other Assets
0.013</t>
        </is>
      </c>
    </row>
    <row r="35">
      <c r="A35" s="4" t="inlineStr">
        <is>
          <t>Largest Holdings [Text Block]</t>
        </is>
      </c>
      <c r="B35" s="4" t="inlineStr">
        <is>
          <t>Top Holdings
(% of net assets)
iShares Core S&amp;P Small-Cap Fund
34.6
Schwab U.S. Small-Cap Fund
24.7
iShares Russell 2000 Fund
14.8
Direxion Daily Small Cap Bull 3x Fund
14.7
SPDR Portfolio S&amp;P 600 Small Cap Fund
9.9</t>
        </is>
      </c>
    </row>
    <row r="36">
      <c r="A36" s="4" t="inlineStr">
        <is>
          <t>Material Fund Change [Text Block]</t>
        </is>
      </c>
      <c r="B36" s="4" t="inlineStr">
        <is>
          <t>How has the Fund changed?
There
were no material changes during the reporting period.</t>
        </is>
      </c>
    </row>
    <row r="37">
      <c r="A37" s="4" t="inlineStr">
        <is>
          <t>Accountant Change Statement [Text Block]</t>
        </is>
      </c>
      <c r="B37" s="4" t="inlineStr">
        <is>
          <t>Changes in and Disagreements with Accountants
There were no changes in or disagreements with accountants.</t>
        </is>
      </c>
    </row>
    <row r="38">
      <c r="A38" s="4" t="inlineStr">
        <is>
          <t>ATAC Rotation Fund - Institutional Class</t>
        </is>
      </c>
      <c r="B38" s="4" t="inlineStr">
        <is>
          <t xml:space="preserve"> </t>
        </is>
      </c>
    </row>
    <row r="39">
      <c r="A39" s="3" t="inlineStr">
        <is>
          <t>Shareholder Report [Line Items]</t>
        </is>
      </c>
      <c r="B39" s="4" t="inlineStr">
        <is>
          <t xml:space="preserve"> </t>
        </is>
      </c>
    </row>
    <row r="40">
      <c r="A40" s="4" t="inlineStr">
        <is>
          <t>Fund Name</t>
        </is>
      </c>
      <c r="B40" s="4" t="inlineStr">
        <is>
          <t>ATAC
                                                                            Rotation Fund</t>
        </is>
      </c>
    </row>
    <row r="41">
      <c r="A41" s="4" t="inlineStr">
        <is>
          <t>Class Name</t>
        </is>
      </c>
      <c r="B41" s="4" t="inlineStr">
        <is>
          <t>Institutional Class</t>
        </is>
      </c>
    </row>
    <row r="42">
      <c r="A42" s="4" t="inlineStr">
        <is>
          <t>Trading Symbol</t>
        </is>
      </c>
      <c r="B42" s="4" t="inlineStr">
        <is>
          <t>ATCIX</t>
        </is>
      </c>
    </row>
    <row r="43">
      <c r="A43" s="4" t="inlineStr">
        <is>
          <t>Annual or Semi-Annual Statement [Text Block]</t>
        </is>
      </c>
      <c r="B43" s="4" t="inlineStr">
        <is>
          <t>This annual shareholder report</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www.atacfunds.com (855-282-2386)</t>
        </is>
      </c>
    </row>
    <row r="46">
      <c r="A46" s="4" t="inlineStr">
        <is>
          <t>Additional Information Phone Number</t>
        </is>
      </c>
      <c r="B46" s="4" t="inlineStr">
        <is>
          <t>(855-282-2386)</t>
        </is>
      </c>
    </row>
    <row r="47">
      <c r="A47" s="4" t="inlineStr">
        <is>
          <t>Additional Information Website</t>
        </is>
      </c>
      <c r="B47" s="4" t="inlineStr">
        <is>
          <t>www.atacfunds.com</t>
        </is>
      </c>
    </row>
    <row r="48">
      <c r="A48" s="4" t="inlineStr">
        <is>
          <t>Expenses [Text Block]</t>
        </is>
      </c>
      <c r="B48" s="4" t="inlineStr">
        <is>
          <t>What were the Fund costs for the past year? (based on a hypothetical
$10,000 investment)
Fund Name
Costs of a $10,000 investment
Costs paid as a percentage of a $10,000 investment
ATAC Rotation Fund - Institutional Class
$184
1.59</t>
        </is>
      </c>
    </row>
    <row r="49">
      <c r="A49" s="4" t="inlineStr">
        <is>
          <t>Expenses Paid, Amount</t>
        </is>
      </c>
      <c r="B49" s="5" t="n">
        <v>184</v>
      </c>
    </row>
    <row r="50">
      <c r="A50" s="4" t="inlineStr">
        <is>
          <t>Expense Ratio, Percent</t>
        </is>
      </c>
      <c r="B50" s="6" t="n">
        <v>0.0159</v>
      </c>
    </row>
    <row r="51">
      <c r="A51" s="4" t="inlineStr">
        <is>
          <t>Factors Affecting Performance [Text Block]</t>
        </is>
      </c>
      <c r="B51" s="4" t="inlineStr">
        <is>
          <t>How did the Fund perform last year and what affected its
performance?
The
Fund returned 31.11% for the fiscal year ended August 31, 2024 vs.
27.14% for the S&amp;P 500® Index. The Fund’s investments
rotate between U.S. Treasuries and small-caps/large-caps/emerging
markets depending on the potential for near-term volatility. During the
reporting period, the financial markets were affected by both Fed
monetary policy expectations and the view that inflation rates were
normalizing. Returns for stocks and bonds were mixed and the positive
correlation within these two asset classes presented some challenges for
risk management.
What Factors Influenced Performance
To
be effective, risk rotation strategies need the appropriate expression
of risk-off behavior (Treasuries) to maximize the opportunity for
outperformance. In many cases, Treasuries underperformed as stocks
underperformed and that prevented some risk mitigation that the Fund is
designed to provide. Leveraged exposure to equities in risk-on
environments where market gains broadened out proved particularly
advantageous.</t>
        </is>
      </c>
    </row>
    <row r="52">
      <c r="A52" s="4" t="inlineStr">
        <is>
          <t>Performance Past Does Not Indicate Future [Text]</t>
        </is>
      </c>
      <c r="B52" s="4" t="inlineStr">
        <is>
          <t>The
                                                Fund's past performance is not a good indicator of how the Fund will
                                                perform in the future.</t>
        </is>
      </c>
    </row>
    <row r="53">
      <c r="A53" s="4" t="inlineStr">
        <is>
          <t>Line Graph [Table Text Block]</t>
        </is>
      </c>
      <c r="B53" s="4" t="inlineStr">
        <is>
          <t>Cumulative Performance
(Initial Investment of $25,000)
Date
ATAC Rotation Fund - Institutional Class S&amp;P
500® Index
Lipper Flexible Portfolio Fund Index
3/26/18
25000
25000
25000
3/31/18
25411
24839
24969
4/30/18
25064
24934
25055
5/31/18
26933
25535
25154
6/30/18
27167
25692
25135
7/31/18
26482
26648
25624
8/31/18
26619
27517
25725
9/30/18
26482
27673
25755
10/31/18
23180
25782
24456
11/30/18
22173
26307
24712
12/31/18
23000
23932
23565
1/31/19
25443
25850
24990
2/28/19
24547
26680
25465
3/31/19
23399
27198
25778
4/30/19
24018
28299
26373
5/31/19
24319
26501
25432
6/30/19
25728
28369
26615
7/31/19
24897
28776
26682
8/31/19
25500
28320
26464
9/30/19
24889
28850
26702
10/31/19
24710
29475
27088
11/30/19
24628
30545
27605
12/31/19
24841
31467
28280
1/31/20
26964
31455
28180
2/29/20
28454
28865
26865
3/31/20
28553
25300
23811
4/30/20
33656
28543
25842
5/31/20
35582
29903
26897
6/30/20
35632
30498
28063
7/31/20
39442
32217
29223
8/31/20
39352
34533
30310
9/30/20
37014
33221
29735
10/31/20
36842
32337
28768
11/30/20
38628
35877
31349
12/31/20
42950
37257
32526
1/31/21
44944
36880
32406
2/28/21
44031
37897
33173
3/31/21
42205
39557
33842
4/30/21
42997
41668
34958
5/31/21
42727
41959
35390
6/30/21
40445
42939
35621
7/31/21
40389
43959
35873
8/31/21
40435
45295
36515
9/30/21
37939
43189
35460
10/31/21
40044
46215
36738
11/30/21
37399
45894
35924
12/31/21
38526
47951
36970
1/31/22
37101
45470
35532
2/28/22
36327
44109
34819
3/31/22
35387
45746
35027
4/30/22
32723
41757
32748
5/31/22
32331
41834
32913
6/30/22
28810
38381
30795
7/31/22
30208
41919
32447
8/31/22
28335
40210
31394
9/30/22
26426
36507
29090
10/31/22
28680
39462
30397
11/30/22
29872
41668
32307
12/31/22
28652
39267
31355
1/31/23
31055
41734
33034
2/28/23
30170
40716
32119
3/31/23
26268
42211
32613
4/30/23
26715
42870
32895
5/31/23
26761
43056
32463
6/30/23
27553
45901
33516
7/31/23
28037
47375
34540
8/31/23
25569
46621
33974
9/30/23
24712
44398
32903
10/31/23
23482
43465
32163
11/30/23
25476
47434
34027
12/31/23
29332
49589
35517
1/31/24
28130
50423
35509
2/29/24
28987
53115
36087
3/31/24
29621
54824
37068
4/30/24
27926
52585
36061
5/31/24
28671
55192
37079
6/30/24
29761
57172
37365
7/31/24
32406
57868
38231
8/31/24
33524
59272
38840</t>
        </is>
      </c>
    </row>
    <row r="54">
      <c r="A54" s="4" t="inlineStr">
        <is>
          <t>Average Annual Return [Table Text Block]</t>
        </is>
      </c>
      <c r="B54" s="4" t="inlineStr">
        <is>
          <t>Annual Performance
Annualized Returns for the Periods Ended August 31, 2024
1 Year
5 Year
Since Inception ( 3/26/2018
ATAC Rotation Fund - Institutional Class
31.11%
5.62%
4.67%
S&amp;P 500® Index
27.14%
15.92%
14.36%
Lipper Flexible Portfolio Fund Index
14.32%
7.98%
7.09%</t>
        </is>
      </c>
    </row>
    <row r="55">
      <c r="A55" s="4" t="inlineStr">
        <is>
          <t>Performance Inception Date</t>
        </is>
      </c>
      <c r="B55" s="4" t="inlineStr">
        <is>
          <t>Mar. 26,  2018</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Updated Performance Information Location [Text Block]</t>
        </is>
      </c>
      <c r="B57" s="4" t="inlineStr">
        <is>
          <t>Visit
                                            www.atacfunds.com for more recent performance information.</t>
        </is>
      </c>
    </row>
    <row r="58">
      <c r="A58" s="4" t="inlineStr">
        <is>
          <t>Net Assets</t>
        </is>
      </c>
      <c r="B58" s="5" t="n">
        <v>56800000</v>
      </c>
    </row>
    <row r="59">
      <c r="A59" s="4" t="inlineStr">
        <is>
          <t>Holdings Count | Holdings</t>
        </is>
      </c>
      <c r="B59" s="7" t="n">
        <v>6</v>
      </c>
    </row>
    <row r="60">
      <c r="A60" s="4" t="inlineStr">
        <is>
          <t>Advisory Fees Paid, Amount</t>
        </is>
      </c>
      <c r="B60" s="5" t="n">
        <v>414119</v>
      </c>
    </row>
    <row r="61">
      <c r="A61" s="4" t="inlineStr">
        <is>
          <t>Investment Company, Portfolio Turnover</t>
        </is>
      </c>
      <c r="B61" s="8" t="n">
        <v>21.55</v>
      </c>
    </row>
    <row r="62">
      <c r="A62" s="4" t="inlineStr">
        <is>
          <t>Additional Fund Statistics [Text Block]</t>
        </is>
      </c>
      <c r="B62" s="4" t="inlineStr">
        <is>
          <t>Key Fund Statistics
(as of August 31,
2024 )
Fund Size (Millions)
$56.8
Number of Holdings
6
Total Advisory Fee Paid
$414,119
Annual Portfolio Turnover
2,155</t>
        </is>
      </c>
    </row>
    <row r="63">
      <c r="A63" s="4" t="inlineStr">
        <is>
          <t>Holdings [Text Block]</t>
        </is>
      </c>
      <c r="B63" s="4" t="inlineStr">
        <is>
          <t>What did the Fund invest in?
(as of August 31,
2024 )
Sector Breakdown (% of net
assets)
Sector %
Exchange-Traded Funds
0.987
Short-Term Investment &amp; Liabilities
in Excess of Other Assets
0.013</t>
        </is>
      </c>
    </row>
    <row r="64">
      <c r="A64" s="4" t="inlineStr">
        <is>
          <t>Largest Holdings [Text Block]</t>
        </is>
      </c>
      <c r="B64" s="4" t="inlineStr">
        <is>
          <t>Top Holdings
(% of net assets)
iShares Core S&amp;P Small-Cap Fund
34.6
Schwab U.S. Small-Cap Fund
24.7
iShares Russell 2000 Fund
14.8
Direxion Daily Small Cap Bull 3x Fund
14.7
SPDR Portfolio S&amp;P 600 Small Cap Fund
9.9</t>
        </is>
      </c>
    </row>
    <row r="65">
      <c r="A65" s="4" t="inlineStr">
        <is>
          <t>Material Fund Change [Text Block]</t>
        </is>
      </c>
      <c r="B65" s="4" t="inlineStr">
        <is>
          <t>How has the Fund changed?
There
were no material changes during the reporting period.</t>
        </is>
      </c>
    </row>
    <row r="66">
      <c r="A66" s="4" t="inlineStr">
        <is>
          <t>Accountant Change Statement [Text Block]</t>
        </is>
      </c>
      <c r="B66"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3"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3"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3"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3"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Aug. 31, 2024</t>
        </is>
      </c>
      <c r="C1" s="2" t="inlineStr">
        <is>
          <t>Jul. 31, 2024</t>
        </is>
      </c>
      <c r="D1" s="2" t="inlineStr">
        <is>
          <t>Jun. 30, 2024</t>
        </is>
      </c>
      <c r="E1" s="2" t="inlineStr">
        <is>
          <t>May 31, 2024</t>
        </is>
      </c>
      <c r="F1" s="2" t="inlineStr">
        <is>
          <t>Apr. 30, 2024</t>
        </is>
      </c>
      <c r="G1" s="2" t="inlineStr">
        <is>
          <t>Mar. 31, 2024</t>
        </is>
      </c>
      <c r="H1" s="2" t="inlineStr">
        <is>
          <t>Feb. 29, 2024</t>
        </is>
      </c>
      <c r="I1" s="2" t="inlineStr">
        <is>
          <t>Jan. 31, 2024</t>
        </is>
      </c>
      <c r="J1" s="2" t="inlineStr">
        <is>
          <t>Dec. 31, 2023</t>
        </is>
      </c>
      <c r="K1" s="2" t="inlineStr">
        <is>
          <t>Nov. 30, 2023</t>
        </is>
      </c>
      <c r="L1" s="2" t="inlineStr">
        <is>
          <t>Oct. 31, 2023</t>
        </is>
      </c>
      <c r="M1" s="2" t="inlineStr">
        <is>
          <t>Sep. 30, 2023</t>
        </is>
      </c>
      <c r="N1" s="2" t="inlineStr">
        <is>
          <t>Aug. 31, 2023</t>
        </is>
      </c>
      <c r="O1" s="2" t="inlineStr">
        <is>
          <t>Jul. 31, 2023</t>
        </is>
      </c>
      <c r="P1" s="2" t="inlineStr">
        <is>
          <t>Jun. 30, 2023</t>
        </is>
      </c>
      <c r="Q1" s="2" t="inlineStr">
        <is>
          <t>May 31, 2023</t>
        </is>
      </c>
      <c r="R1" s="2" t="inlineStr">
        <is>
          <t>Apr. 30, 2023</t>
        </is>
      </c>
      <c r="S1" s="2" t="inlineStr">
        <is>
          <t>Mar. 31, 2023</t>
        </is>
      </c>
      <c r="T1" s="2" t="inlineStr">
        <is>
          <t>Feb. 28, 2023</t>
        </is>
      </c>
      <c r="U1" s="2" t="inlineStr">
        <is>
          <t>Jan. 31, 2023</t>
        </is>
      </c>
      <c r="V1" s="2" t="inlineStr">
        <is>
          <t>Dec. 31, 2022</t>
        </is>
      </c>
      <c r="W1" s="2" t="inlineStr">
        <is>
          <t>Nov. 30, 2022</t>
        </is>
      </c>
      <c r="X1" s="2" t="inlineStr">
        <is>
          <t>Oct. 31, 2022</t>
        </is>
      </c>
      <c r="Y1" s="2" t="inlineStr">
        <is>
          <t>Sep. 30, 2022</t>
        </is>
      </c>
      <c r="Z1" s="2" t="inlineStr">
        <is>
          <t>Aug. 31, 2022</t>
        </is>
      </c>
      <c r="AA1" s="2" t="inlineStr">
        <is>
          <t>Jul. 31, 2022</t>
        </is>
      </c>
      <c r="AB1" s="2" t="inlineStr">
        <is>
          <t>Jun. 30, 2022</t>
        </is>
      </c>
      <c r="AC1" s="2" t="inlineStr">
        <is>
          <t>May 31, 2022</t>
        </is>
      </c>
      <c r="AD1" s="2" t="inlineStr">
        <is>
          <t>Apr. 30, 2022</t>
        </is>
      </c>
      <c r="AE1" s="2" t="inlineStr">
        <is>
          <t>Mar. 31, 2022</t>
        </is>
      </c>
      <c r="AF1" s="2" t="inlineStr">
        <is>
          <t>Feb. 28, 2022</t>
        </is>
      </c>
      <c r="AG1" s="2" t="inlineStr">
        <is>
          <t>Jan. 31, 2022</t>
        </is>
      </c>
      <c r="AH1" s="2" t="inlineStr">
        <is>
          <t>Dec. 31, 2021</t>
        </is>
      </c>
      <c r="AI1" s="2" t="inlineStr">
        <is>
          <t>Nov. 30, 2021</t>
        </is>
      </c>
      <c r="AJ1" s="2" t="inlineStr">
        <is>
          <t>Oct. 31, 2021</t>
        </is>
      </c>
      <c r="AK1" s="2" t="inlineStr">
        <is>
          <t>Sep. 30, 2021</t>
        </is>
      </c>
      <c r="AL1" s="2" t="inlineStr">
        <is>
          <t>Aug. 31, 2021</t>
        </is>
      </c>
      <c r="AM1" s="2" t="inlineStr">
        <is>
          <t>Jul. 31, 2021</t>
        </is>
      </c>
      <c r="AN1" s="2" t="inlineStr">
        <is>
          <t>Jun. 30, 2021</t>
        </is>
      </c>
      <c r="AO1" s="2" t="inlineStr">
        <is>
          <t>May 31, 2021</t>
        </is>
      </c>
      <c r="AP1" s="2" t="inlineStr">
        <is>
          <t>Apr. 30, 2021</t>
        </is>
      </c>
      <c r="AQ1" s="2" t="inlineStr">
        <is>
          <t>Mar. 31, 2021</t>
        </is>
      </c>
      <c r="AR1" s="2" t="inlineStr">
        <is>
          <t>Feb. 28, 2021</t>
        </is>
      </c>
      <c r="AS1" s="2" t="inlineStr">
        <is>
          <t>Jan. 31, 2021</t>
        </is>
      </c>
      <c r="AT1" s="2" t="inlineStr">
        <is>
          <t>Dec. 31, 2020</t>
        </is>
      </c>
      <c r="AU1" s="2" t="inlineStr">
        <is>
          <t>Nov. 30, 2020</t>
        </is>
      </c>
      <c r="AV1" s="2" t="inlineStr">
        <is>
          <t>Oct. 31, 2020</t>
        </is>
      </c>
      <c r="AW1" s="2" t="inlineStr">
        <is>
          <t>Sep. 30, 2020</t>
        </is>
      </c>
      <c r="AX1" s="2" t="inlineStr">
        <is>
          <t>Aug. 31, 2020</t>
        </is>
      </c>
      <c r="AY1" s="2" t="inlineStr">
        <is>
          <t>Jul. 31, 2020</t>
        </is>
      </c>
      <c r="AZ1" s="2" t="inlineStr">
        <is>
          <t>Jun. 30, 2020</t>
        </is>
      </c>
      <c r="BA1" s="2" t="inlineStr">
        <is>
          <t>May 31, 2020</t>
        </is>
      </c>
      <c r="BB1" s="2" t="inlineStr">
        <is>
          <t>Apr. 30, 2020</t>
        </is>
      </c>
      <c r="BC1" s="2" t="inlineStr">
        <is>
          <t>Mar. 31, 2020</t>
        </is>
      </c>
      <c r="BD1" s="2" t="inlineStr">
        <is>
          <t>Feb. 29, 2020</t>
        </is>
      </c>
      <c r="BE1" s="2" t="inlineStr">
        <is>
          <t>Jan. 31, 2020</t>
        </is>
      </c>
      <c r="BF1" s="2" t="inlineStr">
        <is>
          <t>Dec. 31, 2019</t>
        </is>
      </c>
      <c r="BG1" s="2" t="inlineStr">
        <is>
          <t>Nov. 30, 2019</t>
        </is>
      </c>
      <c r="BH1" s="2" t="inlineStr">
        <is>
          <t>Oct. 31, 2019</t>
        </is>
      </c>
      <c r="BI1" s="2" t="inlineStr">
        <is>
          <t>Sep. 30, 2019</t>
        </is>
      </c>
      <c r="BJ1" s="2" t="inlineStr">
        <is>
          <t>Aug. 31, 2019</t>
        </is>
      </c>
      <c r="BK1" s="2" t="inlineStr">
        <is>
          <t>Jul. 31, 2019</t>
        </is>
      </c>
      <c r="BL1" s="2" t="inlineStr">
        <is>
          <t>Jun. 30, 2019</t>
        </is>
      </c>
      <c r="BM1" s="2" t="inlineStr">
        <is>
          <t>May 31, 2019</t>
        </is>
      </c>
      <c r="BN1" s="2" t="inlineStr">
        <is>
          <t>Apr. 30, 2019</t>
        </is>
      </c>
      <c r="BO1" s="2" t="inlineStr">
        <is>
          <t>Mar. 31, 2019</t>
        </is>
      </c>
      <c r="BP1" s="2" t="inlineStr">
        <is>
          <t>Feb. 28, 2019</t>
        </is>
      </c>
      <c r="BQ1" s="2" t="inlineStr">
        <is>
          <t>Jan. 31, 2019</t>
        </is>
      </c>
      <c r="BR1" s="2" t="inlineStr">
        <is>
          <t>Dec. 31, 2018</t>
        </is>
      </c>
      <c r="BS1" s="2" t="inlineStr">
        <is>
          <t>Nov. 30, 2018</t>
        </is>
      </c>
      <c r="BT1" s="2" t="inlineStr">
        <is>
          <t>Oct. 31, 2018</t>
        </is>
      </c>
      <c r="BU1" s="2" t="inlineStr">
        <is>
          <t>Sep. 30, 2018</t>
        </is>
      </c>
      <c r="BV1" s="2" t="inlineStr">
        <is>
          <t>Aug. 31, 2018</t>
        </is>
      </c>
      <c r="BW1" s="2" t="inlineStr">
        <is>
          <t>Jul. 31, 2018</t>
        </is>
      </c>
      <c r="BX1" s="2" t="inlineStr">
        <is>
          <t>Jun. 30, 2018</t>
        </is>
      </c>
      <c r="BY1" s="2" t="inlineStr">
        <is>
          <t>May 31, 2018</t>
        </is>
      </c>
      <c r="BZ1" s="2" t="inlineStr">
        <is>
          <t>Apr. 30, 2018</t>
        </is>
      </c>
      <c r="CA1" s="2" t="inlineStr">
        <is>
          <t>Mar. 31, 2018</t>
        </is>
      </c>
      <c r="CB1" s="2" t="inlineStr">
        <is>
          <t>Mar. 26, 2018</t>
        </is>
      </c>
      <c r="CC1" s="2" t="inlineStr">
        <is>
          <t>Feb. 28, 2018</t>
        </is>
      </c>
      <c r="CD1" s="2" t="inlineStr">
        <is>
          <t>Jan. 31, 2018</t>
        </is>
      </c>
      <c r="CE1" s="2" t="inlineStr">
        <is>
          <t>Dec. 31, 2017</t>
        </is>
      </c>
      <c r="CF1" s="2" t="inlineStr">
        <is>
          <t>Nov. 30, 2017</t>
        </is>
      </c>
      <c r="CG1" s="2" t="inlineStr">
        <is>
          <t>Oct. 31, 2017</t>
        </is>
      </c>
      <c r="CH1" s="2" t="inlineStr">
        <is>
          <t>Sep. 30, 2017</t>
        </is>
      </c>
      <c r="CI1" s="2" t="inlineStr">
        <is>
          <t>Aug. 31, 2017</t>
        </is>
      </c>
      <c r="CJ1" s="2" t="inlineStr">
        <is>
          <t>Jul. 31, 2017</t>
        </is>
      </c>
      <c r="CK1" s="2" t="inlineStr">
        <is>
          <t>Jun. 30, 2017</t>
        </is>
      </c>
      <c r="CL1" s="2" t="inlineStr">
        <is>
          <t>May 31, 2017</t>
        </is>
      </c>
      <c r="CM1" s="2" t="inlineStr">
        <is>
          <t>Apr. 30, 2017</t>
        </is>
      </c>
      <c r="CN1" s="2" t="inlineStr">
        <is>
          <t>Mar. 31, 2017</t>
        </is>
      </c>
      <c r="CO1" s="2" t="inlineStr">
        <is>
          <t>Feb. 28, 2017</t>
        </is>
      </c>
      <c r="CP1" s="2" t="inlineStr">
        <is>
          <t>Jan. 31, 2017</t>
        </is>
      </c>
      <c r="CQ1" s="2" t="inlineStr">
        <is>
          <t>Dec. 31, 2016</t>
        </is>
      </c>
      <c r="CR1" s="2" t="inlineStr">
        <is>
          <t>Nov. 30, 2016</t>
        </is>
      </c>
      <c r="CS1" s="2" t="inlineStr">
        <is>
          <t>Oct. 31, 2016</t>
        </is>
      </c>
      <c r="CT1" s="2" t="inlineStr">
        <is>
          <t>Sep. 30, 2016</t>
        </is>
      </c>
      <c r="CU1" s="2" t="inlineStr">
        <is>
          <t>Aug. 31, 2016</t>
        </is>
      </c>
      <c r="CV1" s="2" t="inlineStr">
        <is>
          <t>Jul. 31, 2016</t>
        </is>
      </c>
      <c r="CW1" s="2" t="inlineStr">
        <is>
          <t>Jun. 30, 2016</t>
        </is>
      </c>
      <c r="CX1" s="2" t="inlineStr">
        <is>
          <t>May 31, 2016</t>
        </is>
      </c>
      <c r="CY1" s="2" t="inlineStr">
        <is>
          <t>Apr. 30, 2016</t>
        </is>
      </c>
      <c r="CZ1" s="2" t="inlineStr">
        <is>
          <t>Mar. 31, 2016</t>
        </is>
      </c>
      <c r="DA1" s="2" t="inlineStr">
        <is>
          <t>Feb. 29, 2016</t>
        </is>
      </c>
      <c r="DB1" s="2" t="inlineStr">
        <is>
          <t>Jan. 31, 2016</t>
        </is>
      </c>
      <c r="DC1" s="2" t="inlineStr">
        <is>
          <t>Dec. 31, 2015</t>
        </is>
      </c>
      <c r="DD1" s="2" t="inlineStr">
        <is>
          <t>Nov. 30, 2015</t>
        </is>
      </c>
      <c r="DE1" s="2" t="inlineStr">
        <is>
          <t>Oct. 31, 2015</t>
        </is>
      </c>
      <c r="DF1" s="2" t="inlineStr">
        <is>
          <t>Sep. 30, 2015</t>
        </is>
      </c>
      <c r="DG1" s="2" t="inlineStr">
        <is>
          <t>Aug. 31, 2015</t>
        </is>
      </c>
      <c r="DH1" s="2" t="inlineStr">
        <is>
          <t>Jul. 31, 2015</t>
        </is>
      </c>
      <c r="DI1" s="2" t="inlineStr">
        <is>
          <t>Jun. 30, 2015</t>
        </is>
      </c>
      <c r="DJ1" s="2" t="inlineStr">
        <is>
          <t>May 31, 2015</t>
        </is>
      </c>
      <c r="DK1" s="2" t="inlineStr">
        <is>
          <t>Apr. 30, 2015</t>
        </is>
      </c>
      <c r="DL1" s="2" t="inlineStr">
        <is>
          <t>Mar. 31, 2015</t>
        </is>
      </c>
      <c r="DM1" s="2" t="inlineStr">
        <is>
          <t>Feb. 28, 2015</t>
        </is>
      </c>
      <c r="DN1" s="2" t="inlineStr">
        <is>
          <t>Jan. 31, 2015</t>
        </is>
      </c>
      <c r="DO1" s="2" t="inlineStr">
        <is>
          <t>Dec. 31, 2014</t>
        </is>
      </c>
      <c r="DP1" s="2" t="inlineStr">
        <is>
          <t>Nov. 30, 2014</t>
        </is>
      </c>
      <c r="DQ1" s="2" t="inlineStr">
        <is>
          <t>Oct. 31, 2014</t>
        </is>
      </c>
      <c r="DR1" s="2" t="inlineStr">
        <is>
          <t>Sep. 30, 2014</t>
        </is>
      </c>
      <c r="DS1" s="2" t="inlineStr">
        <is>
          <t>Aug. 31, 2014</t>
        </is>
      </c>
    </row>
    <row r="2">
      <c r="A2" s="4" t="inlineStr">
        <is>
          <t>ATAC Rotation Fund - Investor Clas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4" t="inlineStr">
        <is>
          <t xml:space="preserve"> </t>
        </is>
      </c>
      <c r="BW2" s="4" t="inlineStr">
        <is>
          <t xml:space="preserve"> </t>
        </is>
      </c>
      <c r="BX2" s="4" t="inlineStr">
        <is>
          <t xml:space="preserve"> </t>
        </is>
      </c>
      <c r="BY2" s="4" t="inlineStr">
        <is>
          <t xml:space="preserve"> </t>
        </is>
      </c>
      <c r="BZ2" s="4" t="inlineStr">
        <is>
          <t xml:space="preserve"> </t>
        </is>
      </c>
      <c r="CA2" s="4" t="inlineStr">
        <is>
          <t xml:space="preserve"> </t>
        </is>
      </c>
      <c r="CB2" s="4" t="inlineStr">
        <is>
          <t xml:space="preserve"> </t>
        </is>
      </c>
      <c r="CC2" s="4" t="inlineStr">
        <is>
          <t xml:space="preserve"> </t>
        </is>
      </c>
      <c r="CD2" s="4" t="inlineStr">
        <is>
          <t xml:space="preserve"> </t>
        </is>
      </c>
      <c r="CE2" s="4" t="inlineStr">
        <is>
          <t xml:space="preserve"> </t>
        </is>
      </c>
      <c r="CF2" s="4" t="inlineStr">
        <is>
          <t xml:space="preserve"> </t>
        </is>
      </c>
      <c r="CG2" s="4" t="inlineStr">
        <is>
          <t xml:space="preserve"> </t>
        </is>
      </c>
      <c r="CH2" s="4" t="inlineStr">
        <is>
          <t xml:space="preserve"> </t>
        </is>
      </c>
      <c r="CI2" s="4" t="inlineStr">
        <is>
          <t xml:space="preserve"> </t>
        </is>
      </c>
      <c r="CJ2" s="4" t="inlineStr">
        <is>
          <t xml:space="preserve"> </t>
        </is>
      </c>
      <c r="CK2" s="4" t="inlineStr">
        <is>
          <t xml:space="preserve"> </t>
        </is>
      </c>
      <c r="CL2" s="4" t="inlineStr">
        <is>
          <t xml:space="preserve"> </t>
        </is>
      </c>
      <c r="CM2" s="4" t="inlineStr">
        <is>
          <t xml:space="preserve"> </t>
        </is>
      </c>
      <c r="CN2" s="4" t="inlineStr">
        <is>
          <t xml:space="preserve"> </t>
        </is>
      </c>
      <c r="CO2" s="4" t="inlineStr">
        <is>
          <t xml:space="preserve"> </t>
        </is>
      </c>
      <c r="CP2" s="4" t="inlineStr">
        <is>
          <t xml:space="preserve"> </t>
        </is>
      </c>
      <c r="CQ2" s="4" t="inlineStr">
        <is>
          <t xml:space="preserve"> </t>
        </is>
      </c>
      <c r="CR2" s="4" t="inlineStr">
        <is>
          <t xml:space="preserve"> </t>
        </is>
      </c>
      <c r="CS2" s="4" t="inlineStr">
        <is>
          <t xml:space="preserve"> </t>
        </is>
      </c>
      <c r="CT2" s="4" t="inlineStr">
        <is>
          <t xml:space="preserve"> </t>
        </is>
      </c>
      <c r="CU2" s="4" t="inlineStr">
        <is>
          <t xml:space="preserve"> </t>
        </is>
      </c>
      <c r="CV2" s="4" t="inlineStr">
        <is>
          <t xml:space="preserve"> </t>
        </is>
      </c>
      <c r="CW2" s="4" t="inlineStr">
        <is>
          <t xml:space="preserve"> </t>
        </is>
      </c>
      <c r="CX2" s="4" t="inlineStr">
        <is>
          <t xml:space="preserve"> </t>
        </is>
      </c>
      <c r="CY2" s="4" t="inlineStr">
        <is>
          <t xml:space="preserve"> </t>
        </is>
      </c>
      <c r="CZ2" s="4" t="inlineStr">
        <is>
          <t xml:space="preserve"> </t>
        </is>
      </c>
      <c r="DA2" s="4" t="inlineStr">
        <is>
          <t xml:space="preserve"> </t>
        </is>
      </c>
      <c r="DB2" s="4" t="inlineStr">
        <is>
          <t xml:space="preserve"> </t>
        </is>
      </c>
      <c r="DC2" s="4" t="inlineStr">
        <is>
          <t xml:space="preserve"> </t>
        </is>
      </c>
      <c r="DD2" s="4" t="inlineStr">
        <is>
          <t xml:space="preserve"> </t>
        </is>
      </c>
      <c r="DE2" s="4" t="inlineStr">
        <is>
          <t xml:space="preserve"> </t>
        </is>
      </c>
      <c r="DF2" s="4" t="inlineStr">
        <is>
          <t xml:space="preserve"> </t>
        </is>
      </c>
      <c r="DG2" s="4" t="inlineStr">
        <is>
          <t xml:space="preserve"> </t>
        </is>
      </c>
      <c r="DH2" s="4" t="inlineStr">
        <is>
          <t xml:space="preserve"> </t>
        </is>
      </c>
      <c r="DI2" s="4" t="inlineStr">
        <is>
          <t xml:space="preserve"> </t>
        </is>
      </c>
      <c r="DJ2" s="4" t="inlineStr">
        <is>
          <t xml:space="preserve"> </t>
        </is>
      </c>
      <c r="DK2" s="4" t="inlineStr">
        <is>
          <t xml:space="preserve"> </t>
        </is>
      </c>
      <c r="DL2" s="4" t="inlineStr">
        <is>
          <t xml:space="preserve"> </t>
        </is>
      </c>
      <c r="DM2" s="4" t="inlineStr">
        <is>
          <t xml:space="preserve"> </t>
        </is>
      </c>
      <c r="DN2" s="4" t="inlineStr">
        <is>
          <t xml:space="preserve"> </t>
        </is>
      </c>
      <c r="DO2" s="4" t="inlineStr">
        <is>
          <t xml:space="preserve"> </t>
        </is>
      </c>
      <c r="DP2" s="4" t="inlineStr">
        <is>
          <t xml:space="preserve"> </t>
        </is>
      </c>
      <c r="DQ2" s="4" t="inlineStr">
        <is>
          <t xml:space="preserve"> </t>
        </is>
      </c>
      <c r="DR2" s="4" t="inlineStr">
        <is>
          <t xml:space="preserve"> </t>
        </is>
      </c>
      <c r="DS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4" t="inlineStr">
        <is>
          <t>Account Value</t>
        </is>
      </c>
      <c r="B4" s="5" t="n">
        <v>16228</v>
      </c>
      <c r="C4" s="5" t="n">
        <v>15689</v>
      </c>
      <c r="D4" s="5" t="n">
        <v>14413</v>
      </c>
      <c r="E4" s="5" t="n">
        <v>13887</v>
      </c>
      <c r="F4" s="5" t="n">
        <v>13531</v>
      </c>
      <c r="G4" s="5" t="n">
        <v>14354</v>
      </c>
      <c r="H4" s="5" t="n">
        <v>14047</v>
      </c>
      <c r="I4" s="5" t="n">
        <v>13636</v>
      </c>
      <c r="J4" s="5" t="n">
        <v>14221</v>
      </c>
      <c r="K4" s="5" t="n">
        <v>12355</v>
      </c>
      <c r="L4" s="5" t="n">
        <v>11391</v>
      </c>
      <c r="M4" s="5" t="n">
        <v>11990</v>
      </c>
      <c r="N4" s="5" t="n">
        <v>12406</v>
      </c>
      <c r="O4" s="5" t="n">
        <v>13608</v>
      </c>
      <c r="P4" s="5" t="n">
        <v>13380</v>
      </c>
      <c r="Q4" s="5" t="n">
        <v>12996</v>
      </c>
      <c r="R4" s="5" t="n">
        <v>12973</v>
      </c>
      <c r="S4" s="5" t="n">
        <v>12762</v>
      </c>
      <c r="T4" s="5" t="n">
        <v>14660</v>
      </c>
      <c r="U4" s="5" t="n">
        <v>15090</v>
      </c>
      <c r="V4" s="5" t="n">
        <v>13928</v>
      </c>
      <c r="W4" s="5" t="n">
        <v>14523</v>
      </c>
      <c r="X4" s="5" t="n">
        <v>13947</v>
      </c>
      <c r="Y4" s="5" t="n">
        <v>12854</v>
      </c>
      <c r="Z4" s="5" t="n">
        <v>13782</v>
      </c>
      <c r="AA4" s="5" t="n">
        <v>14701</v>
      </c>
      <c r="AB4" s="5" t="n">
        <v>14020</v>
      </c>
      <c r="AC4" s="5" t="n">
        <v>15739</v>
      </c>
      <c r="AD4" s="5" t="n">
        <v>15931</v>
      </c>
      <c r="AE4" s="5" t="n">
        <v>17234</v>
      </c>
      <c r="AF4" s="5" t="n">
        <v>17696</v>
      </c>
      <c r="AG4" s="5" t="n">
        <v>18076</v>
      </c>
      <c r="AH4" s="5" t="n">
        <v>18771</v>
      </c>
      <c r="AI4" s="5" t="n">
        <v>18227</v>
      </c>
      <c r="AJ4" s="5" t="n">
        <v>19521</v>
      </c>
      <c r="AK4" s="5" t="n">
        <v>18501</v>
      </c>
      <c r="AL4" s="5" t="n">
        <v>19722</v>
      </c>
      <c r="AM4" s="5" t="n">
        <v>19704</v>
      </c>
      <c r="AN4" s="5" t="n">
        <v>19736</v>
      </c>
      <c r="AO4" s="5" t="n">
        <v>20851</v>
      </c>
      <c r="AP4" s="5" t="n">
        <v>20989</v>
      </c>
      <c r="AQ4" s="5" t="n">
        <v>20609</v>
      </c>
      <c r="AR4" s="5" t="n">
        <v>21505</v>
      </c>
      <c r="AS4" s="5" t="n">
        <v>21953</v>
      </c>
      <c r="AT4" s="5" t="n">
        <v>20984</v>
      </c>
      <c r="AU4" s="5" t="n">
        <v>18875</v>
      </c>
      <c r="AV4" s="5" t="n">
        <v>18005</v>
      </c>
      <c r="AW4" s="5" t="n">
        <v>18094</v>
      </c>
      <c r="AX4" s="5" t="n">
        <v>19242</v>
      </c>
      <c r="AY4" s="5" t="n">
        <v>19291</v>
      </c>
      <c r="AZ4" s="5" t="n">
        <v>17427</v>
      </c>
      <c r="BA4" s="5" t="n">
        <v>17407</v>
      </c>
      <c r="BB4" s="5" t="n">
        <v>16469</v>
      </c>
      <c r="BC4" s="5" t="n">
        <v>13975</v>
      </c>
      <c r="BD4" s="5" t="n">
        <v>13926</v>
      </c>
      <c r="BE4" s="5" t="n">
        <v>13203</v>
      </c>
      <c r="BF4" s="5" t="n">
        <v>12164</v>
      </c>
      <c r="BG4" s="5" t="n">
        <v>12064</v>
      </c>
      <c r="BH4" s="5" t="n">
        <v>12109</v>
      </c>
      <c r="BI4" s="5" t="n">
        <v>12197</v>
      </c>
      <c r="BJ4" s="5" t="n">
        <v>12501</v>
      </c>
      <c r="BK4" s="5" t="n">
        <v>12209</v>
      </c>
      <c r="BL4" s="5" t="n">
        <v>12617</v>
      </c>
      <c r="BM4" s="5" t="n">
        <v>11928</v>
      </c>
      <c r="BN4" s="5" t="n">
        <v>11784</v>
      </c>
      <c r="BO4" s="5" t="n">
        <v>11483</v>
      </c>
      <c r="BP4" s="5" t="n">
        <v>12048</v>
      </c>
      <c r="BQ4" s="5" t="n">
        <v>12489</v>
      </c>
      <c r="BR4" s="5" t="n">
        <v>11291</v>
      </c>
      <c r="BS4" s="5" t="n">
        <v>10892</v>
      </c>
      <c r="BT4" s="5" t="n">
        <v>11383</v>
      </c>
      <c r="BU4" s="5" t="n">
        <v>13013</v>
      </c>
      <c r="BV4" s="5" t="n">
        <v>13084</v>
      </c>
      <c r="BW4" s="5" t="n">
        <v>13016</v>
      </c>
      <c r="BX4" s="5" t="n">
        <v>13353</v>
      </c>
      <c r="BY4" s="5" t="n">
        <v>13242</v>
      </c>
      <c r="BZ4" s="5" t="n">
        <v>12327</v>
      </c>
      <c r="CA4" s="5" t="n">
        <v>12501</v>
      </c>
      <c r="CB4" s="4" t="inlineStr">
        <is>
          <t xml:space="preserve"> </t>
        </is>
      </c>
      <c r="CC4" s="5" t="n">
        <v>12418</v>
      </c>
      <c r="CD4" s="5" t="n">
        <v>14091</v>
      </c>
      <c r="CE4" s="5" t="n">
        <v>12751</v>
      </c>
      <c r="CF4" s="5" t="n">
        <v>12256</v>
      </c>
      <c r="CG4" s="5" t="n">
        <v>12311</v>
      </c>
      <c r="CH4" s="5" t="n">
        <v>12176</v>
      </c>
      <c r="CI4" s="5" t="n">
        <v>11496</v>
      </c>
      <c r="CJ4" s="5" t="n">
        <v>11211</v>
      </c>
      <c r="CK4" s="5" t="n">
        <v>11003</v>
      </c>
      <c r="CL4" s="5" t="n">
        <v>10754</v>
      </c>
      <c r="CM4" s="5" t="n">
        <v>10948</v>
      </c>
      <c r="CN4" s="5" t="n">
        <v>10813</v>
      </c>
      <c r="CO4" s="5" t="n">
        <v>10973</v>
      </c>
      <c r="CP4" s="5" t="n">
        <v>10579</v>
      </c>
      <c r="CQ4" s="5" t="n">
        <v>10045</v>
      </c>
      <c r="CR4" s="5" t="n">
        <v>9742</v>
      </c>
      <c r="CS4" s="5" t="n">
        <v>9369</v>
      </c>
      <c r="CT4" s="5" t="n">
        <v>9778</v>
      </c>
      <c r="CU4" s="5" t="n">
        <v>9848</v>
      </c>
      <c r="CV4" s="5" t="n">
        <v>9767</v>
      </c>
      <c r="CW4" s="5" t="n">
        <v>9654</v>
      </c>
      <c r="CX4" s="5" t="n">
        <v>9347</v>
      </c>
      <c r="CY4" s="5" t="n">
        <v>9617</v>
      </c>
      <c r="CZ4" s="5" t="n">
        <v>9522</v>
      </c>
      <c r="DA4" s="5" t="n">
        <v>8550</v>
      </c>
      <c r="DB4" s="5" t="n">
        <v>8400</v>
      </c>
      <c r="DC4" s="5" t="n">
        <v>9252</v>
      </c>
      <c r="DD4" s="5" t="n">
        <v>9983</v>
      </c>
      <c r="DE4" s="5" t="n">
        <v>9880</v>
      </c>
      <c r="DF4" s="5" t="n">
        <v>10158</v>
      </c>
      <c r="DG4" s="5" t="n">
        <v>9672</v>
      </c>
      <c r="DH4" s="5" t="n">
        <v>9672</v>
      </c>
      <c r="DI4" s="5" t="n">
        <v>9464</v>
      </c>
      <c r="DJ4" s="5" t="n">
        <v>9924</v>
      </c>
      <c r="DK4" s="5" t="n">
        <v>9928</v>
      </c>
      <c r="DL4" s="5" t="n">
        <v>9928</v>
      </c>
      <c r="DM4" s="5" t="n">
        <v>9687</v>
      </c>
      <c r="DN4" s="5" t="n">
        <v>9869</v>
      </c>
      <c r="DO4" s="5" t="n">
        <v>9095</v>
      </c>
      <c r="DP4" s="5" t="n">
        <v>9439</v>
      </c>
      <c r="DQ4" s="5" t="n">
        <v>9344</v>
      </c>
      <c r="DR4" s="5" t="n">
        <v>9264</v>
      </c>
      <c r="DS4" s="5" t="n">
        <v>10000</v>
      </c>
    </row>
    <row r="5">
      <c r="A5" s="4" t="inlineStr">
        <is>
          <t>ATAC Rotation Fund - Institutional Cla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row>
    <row r="7">
      <c r="A7" s="4" t="inlineStr">
        <is>
          <t>Account Value</t>
        </is>
      </c>
      <c r="B7" s="7" t="n">
        <v>33524</v>
      </c>
      <c r="C7" s="7" t="n">
        <v>32406</v>
      </c>
      <c r="D7" s="7" t="n">
        <v>29761</v>
      </c>
      <c r="E7" s="7" t="n">
        <v>28671</v>
      </c>
      <c r="F7" s="7" t="n">
        <v>27926</v>
      </c>
      <c r="G7" s="7" t="n">
        <v>29621</v>
      </c>
      <c r="H7" s="7" t="n">
        <v>28987</v>
      </c>
      <c r="I7" s="7" t="n">
        <v>28130</v>
      </c>
      <c r="J7" s="7" t="n">
        <v>29332</v>
      </c>
      <c r="K7" s="7" t="n">
        <v>25476</v>
      </c>
      <c r="L7" s="7" t="n">
        <v>23482</v>
      </c>
      <c r="M7" s="7" t="n">
        <v>24712</v>
      </c>
      <c r="N7" s="7" t="n">
        <v>25569</v>
      </c>
      <c r="O7" s="7" t="n">
        <v>28037</v>
      </c>
      <c r="P7" s="7" t="n">
        <v>27553</v>
      </c>
      <c r="Q7" s="7" t="n">
        <v>26761</v>
      </c>
      <c r="R7" s="7" t="n">
        <v>26715</v>
      </c>
      <c r="S7" s="7" t="n">
        <v>26268</v>
      </c>
      <c r="T7" s="7" t="n">
        <v>30170</v>
      </c>
      <c r="U7" s="7" t="n">
        <v>31055</v>
      </c>
      <c r="V7" s="7" t="n">
        <v>28652</v>
      </c>
      <c r="W7" s="7" t="n">
        <v>29872</v>
      </c>
      <c r="X7" s="7" t="n">
        <v>28680</v>
      </c>
      <c r="Y7" s="7" t="n">
        <v>26426</v>
      </c>
      <c r="Z7" s="7" t="n">
        <v>28335</v>
      </c>
      <c r="AA7" s="7" t="n">
        <v>30208</v>
      </c>
      <c r="AB7" s="7" t="n">
        <v>28810</v>
      </c>
      <c r="AC7" s="7" t="n">
        <v>32331</v>
      </c>
      <c r="AD7" s="7" t="n">
        <v>32723</v>
      </c>
      <c r="AE7" s="7" t="n">
        <v>35387</v>
      </c>
      <c r="AF7" s="7" t="n">
        <v>36327</v>
      </c>
      <c r="AG7" s="7" t="n">
        <v>37101</v>
      </c>
      <c r="AH7" s="7" t="n">
        <v>38526</v>
      </c>
      <c r="AI7" s="7" t="n">
        <v>37399</v>
      </c>
      <c r="AJ7" s="7" t="n">
        <v>40044</v>
      </c>
      <c r="AK7" s="7" t="n">
        <v>37939</v>
      </c>
      <c r="AL7" s="7" t="n">
        <v>40435</v>
      </c>
      <c r="AM7" s="7" t="n">
        <v>40389</v>
      </c>
      <c r="AN7" s="7" t="n">
        <v>40445</v>
      </c>
      <c r="AO7" s="7" t="n">
        <v>42727</v>
      </c>
      <c r="AP7" s="7" t="n">
        <v>42997</v>
      </c>
      <c r="AQ7" s="7" t="n">
        <v>42205</v>
      </c>
      <c r="AR7" s="7" t="n">
        <v>44031</v>
      </c>
      <c r="AS7" s="7" t="n">
        <v>44944</v>
      </c>
      <c r="AT7" s="7" t="n">
        <v>42950</v>
      </c>
      <c r="AU7" s="7" t="n">
        <v>38628</v>
      </c>
      <c r="AV7" s="7" t="n">
        <v>36842</v>
      </c>
      <c r="AW7" s="7" t="n">
        <v>37014</v>
      </c>
      <c r="AX7" s="7" t="n">
        <v>39352</v>
      </c>
      <c r="AY7" s="7" t="n">
        <v>39442</v>
      </c>
      <c r="AZ7" s="7" t="n">
        <v>35632</v>
      </c>
      <c r="BA7" s="7" t="n">
        <v>35582</v>
      </c>
      <c r="BB7" s="7" t="n">
        <v>33656</v>
      </c>
      <c r="BC7" s="7" t="n">
        <v>28553</v>
      </c>
      <c r="BD7" s="7" t="n">
        <v>28454</v>
      </c>
      <c r="BE7" s="7" t="n">
        <v>26964</v>
      </c>
      <c r="BF7" s="7" t="n">
        <v>24841</v>
      </c>
      <c r="BG7" s="7" t="n">
        <v>24628</v>
      </c>
      <c r="BH7" s="7" t="n">
        <v>24710</v>
      </c>
      <c r="BI7" s="7" t="n">
        <v>24889</v>
      </c>
      <c r="BJ7" s="7" t="n">
        <v>25500</v>
      </c>
      <c r="BK7" s="7" t="n">
        <v>24897</v>
      </c>
      <c r="BL7" s="7" t="n">
        <v>25728</v>
      </c>
      <c r="BM7" s="7" t="n">
        <v>24319</v>
      </c>
      <c r="BN7" s="7" t="n">
        <v>24018</v>
      </c>
      <c r="BO7" s="7" t="n">
        <v>23399</v>
      </c>
      <c r="BP7" s="7" t="n">
        <v>24547</v>
      </c>
      <c r="BQ7" s="7" t="n">
        <v>25443</v>
      </c>
      <c r="BR7" s="7" t="n">
        <v>23000</v>
      </c>
      <c r="BS7" s="7" t="n">
        <v>22173</v>
      </c>
      <c r="BT7" s="7" t="n">
        <v>23180</v>
      </c>
      <c r="BU7" s="7" t="n">
        <v>26482</v>
      </c>
      <c r="BV7" s="7" t="n">
        <v>26619</v>
      </c>
      <c r="BW7" s="7" t="n">
        <v>26482</v>
      </c>
      <c r="BX7" s="7" t="n">
        <v>27167</v>
      </c>
      <c r="BY7" s="7" t="n">
        <v>26933</v>
      </c>
      <c r="BZ7" s="7" t="n">
        <v>25064</v>
      </c>
      <c r="CA7" s="7" t="n">
        <v>25411</v>
      </c>
      <c r="CB7" s="5" t="n">
        <v>25000</v>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4" t="inlineStr">
        <is>
          <t>S&amp;P 500® Total Return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7" t="n">
        <v>33882</v>
      </c>
      <c r="C10" s="7" t="n">
        <v>33080</v>
      </c>
      <c r="D10" s="7" t="n">
        <v>32682</v>
      </c>
      <c r="E10" s="7" t="n">
        <v>31550</v>
      </c>
      <c r="F10" s="7" t="n">
        <v>30059</v>
      </c>
      <c r="G10" s="7" t="n">
        <v>31339</v>
      </c>
      <c r="H10" s="7" t="n">
        <v>30363</v>
      </c>
      <c r="I10" s="7" t="n">
        <v>28824</v>
      </c>
      <c r="J10" s="7" t="n">
        <v>28347</v>
      </c>
      <c r="K10" s="7" t="n">
        <v>27115</v>
      </c>
      <c r="L10" s="7" t="n">
        <v>24846</v>
      </c>
      <c r="M10" s="7" t="n">
        <v>25380</v>
      </c>
      <c r="N10" s="7" t="n">
        <v>26650</v>
      </c>
      <c r="O10" s="7" t="n">
        <v>27082</v>
      </c>
      <c r="P10" s="7" t="n">
        <v>26239</v>
      </c>
      <c r="Q10" s="7" t="n">
        <v>24612</v>
      </c>
      <c r="R10" s="7" t="n">
        <v>24506</v>
      </c>
      <c r="S10" s="7" t="n">
        <v>24129</v>
      </c>
      <c r="T10" s="7" t="n">
        <v>23275</v>
      </c>
      <c r="U10" s="7" t="n">
        <v>23857</v>
      </c>
      <c r="V10" s="7" t="n">
        <v>22446</v>
      </c>
      <c r="W10" s="7" t="n">
        <v>23819</v>
      </c>
      <c r="X10" s="7" t="n">
        <v>22558</v>
      </c>
      <c r="Y10" s="7" t="n">
        <v>20869</v>
      </c>
      <c r="Z10" s="7" t="n">
        <v>22986</v>
      </c>
      <c r="AA10" s="7" t="n">
        <v>23963</v>
      </c>
      <c r="AB10" s="7" t="n">
        <v>21940</v>
      </c>
      <c r="AC10" s="7" t="n">
        <v>23914</v>
      </c>
      <c r="AD10" s="7" t="n">
        <v>23870</v>
      </c>
      <c r="AE10" s="7" t="n">
        <v>26150</v>
      </c>
      <c r="AF10" s="7" t="n">
        <v>25214</v>
      </c>
      <c r="AG10" s="7" t="n">
        <v>25992</v>
      </c>
      <c r="AH10" s="7" t="n">
        <v>27411</v>
      </c>
      <c r="AI10" s="7" t="n">
        <v>26235</v>
      </c>
      <c r="AJ10" s="7" t="n">
        <v>26418</v>
      </c>
      <c r="AK10" s="7" t="n">
        <v>24688</v>
      </c>
      <c r="AL10" s="7" t="n">
        <v>25893</v>
      </c>
      <c r="AM10" s="7" t="n">
        <v>25129</v>
      </c>
      <c r="AN10" s="7" t="n">
        <v>24546</v>
      </c>
      <c r="AO10" s="7" t="n">
        <v>23986</v>
      </c>
      <c r="AP10" s="7" t="n">
        <v>23819</v>
      </c>
      <c r="AQ10" s="7" t="n">
        <v>22612</v>
      </c>
      <c r="AR10" s="7" t="n">
        <v>21664</v>
      </c>
      <c r="AS10" s="7" t="n">
        <v>21082</v>
      </c>
      <c r="AT10" s="7" t="n">
        <v>21297</v>
      </c>
      <c r="AU10" s="7" t="n">
        <v>20509</v>
      </c>
      <c r="AV10" s="7" t="n">
        <v>18485</v>
      </c>
      <c r="AW10" s="7" t="n">
        <v>18990</v>
      </c>
      <c r="AX10" s="7" t="n">
        <v>19740</v>
      </c>
      <c r="AY10" s="7" t="n">
        <v>18417</v>
      </c>
      <c r="AZ10" s="7" t="n">
        <v>17434</v>
      </c>
      <c r="BA10" s="7" t="n">
        <v>17094</v>
      </c>
      <c r="BB10" s="7" t="n">
        <v>16317</v>
      </c>
      <c r="BC10" s="7" t="n">
        <v>14463</v>
      </c>
      <c r="BD10" s="7" t="n">
        <v>16501</v>
      </c>
      <c r="BE10" s="7" t="n">
        <v>17981</v>
      </c>
      <c r="BF10" s="7" t="n">
        <v>17988</v>
      </c>
      <c r="BG10" s="7" t="n">
        <v>17461</v>
      </c>
      <c r="BH10" s="7" t="n">
        <v>16849</v>
      </c>
      <c r="BI10" s="7" t="n">
        <v>16492</v>
      </c>
      <c r="BJ10" s="7" t="n">
        <v>16189</v>
      </c>
      <c r="BK10" s="7" t="n">
        <v>16450</v>
      </c>
      <c r="BL10" s="7" t="n">
        <v>16217</v>
      </c>
      <c r="BM10" s="7" t="n">
        <v>15149</v>
      </c>
      <c r="BN10" s="7" t="n">
        <v>16177</v>
      </c>
      <c r="BO10" s="7" t="n">
        <v>15547</v>
      </c>
      <c r="BP10" s="7" t="n">
        <v>15251</v>
      </c>
      <c r="BQ10" s="7" t="n">
        <v>14777</v>
      </c>
      <c r="BR10" s="7" t="n">
        <v>13680</v>
      </c>
      <c r="BS10" s="7" t="n">
        <v>15038</v>
      </c>
      <c r="BT10" s="7" t="n">
        <v>14738</v>
      </c>
      <c r="BU10" s="7" t="n">
        <v>15819</v>
      </c>
      <c r="BV10" s="7" t="n">
        <v>15730</v>
      </c>
      <c r="BW10" s="7" t="n">
        <v>15233</v>
      </c>
      <c r="BX10" s="7" t="n">
        <v>14687</v>
      </c>
      <c r="BY10" s="7" t="n">
        <v>14597</v>
      </c>
      <c r="BZ10" s="7" t="n">
        <v>14254</v>
      </c>
      <c r="CA10" s="7" t="n">
        <v>14199</v>
      </c>
      <c r="CB10" s="4" t="inlineStr">
        <is>
          <t xml:space="preserve"> </t>
        </is>
      </c>
      <c r="CC10" s="7" t="n">
        <v>14569</v>
      </c>
      <c r="CD10" s="7" t="n">
        <v>15127</v>
      </c>
      <c r="CE10" s="7" t="n">
        <v>14308</v>
      </c>
      <c r="CF10" s="7" t="n">
        <v>14150</v>
      </c>
      <c r="CG10" s="7" t="n">
        <v>13729</v>
      </c>
      <c r="CH10" s="7" t="n">
        <v>13416</v>
      </c>
      <c r="CI10" s="7" t="n">
        <v>13145</v>
      </c>
      <c r="CJ10" s="7" t="n">
        <v>13105</v>
      </c>
      <c r="CK10" s="7" t="n">
        <v>12841</v>
      </c>
      <c r="CL10" s="7" t="n">
        <v>12761</v>
      </c>
      <c r="CM10" s="7" t="n">
        <v>12584</v>
      </c>
      <c r="CN10" s="7" t="n">
        <v>12456</v>
      </c>
      <c r="CO10" s="7" t="n">
        <v>12442</v>
      </c>
      <c r="CP10" s="7" t="n">
        <v>11967</v>
      </c>
      <c r="CQ10" s="7" t="n">
        <v>11744</v>
      </c>
      <c r="CR10" s="7" t="n">
        <v>11516</v>
      </c>
      <c r="CS10" s="7" t="n">
        <v>11105</v>
      </c>
      <c r="CT10" s="7" t="n">
        <v>11311</v>
      </c>
      <c r="CU10" s="7" t="n">
        <v>11309</v>
      </c>
      <c r="CV10" s="7" t="n">
        <v>11293</v>
      </c>
      <c r="CW10" s="7" t="n">
        <v>10892</v>
      </c>
      <c r="CX10" s="7" t="n">
        <v>10864</v>
      </c>
      <c r="CY10" s="7" t="n">
        <v>10672</v>
      </c>
      <c r="CZ10" s="7" t="n">
        <v>10631</v>
      </c>
      <c r="DA10" s="7" t="n">
        <v>9955</v>
      </c>
      <c r="DB10" s="7" t="n">
        <v>9969</v>
      </c>
      <c r="DC10" s="7" t="n">
        <v>10489</v>
      </c>
      <c r="DD10" s="7" t="n">
        <v>10657</v>
      </c>
      <c r="DE10" s="7" t="n">
        <v>10626</v>
      </c>
      <c r="DF10" s="7" t="n">
        <v>9799</v>
      </c>
      <c r="DG10" s="7" t="n">
        <v>10048</v>
      </c>
      <c r="DH10" s="7" t="n">
        <v>10693</v>
      </c>
      <c r="DI10" s="7" t="n">
        <v>10474</v>
      </c>
      <c r="DJ10" s="7" t="n">
        <v>10680</v>
      </c>
      <c r="DK10" s="7" t="n">
        <v>10545</v>
      </c>
      <c r="DL10" s="7" t="n">
        <v>10444</v>
      </c>
      <c r="DM10" s="7" t="n">
        <v>10612</v>
      </c>
      <c r="DN10" s="7" t="n">
        <v>10036</v>
      </c>
      <c r="DO10" s="7" t="n">
        <v>10346</v>
      </c>
      <c r="DP10" s="7" t="n">
        <v>10372</v>
      </c>
      <c r="DQ10" s="7" t="n">
        <v>10101</v>
      </c>
      <c r="DR10" s="7" t="n">
        <v>9860</v>
      </c>
      <c r="DS10" s="7" t="n">
        <v>10000</v>
      </c>
    </row>
    <row r="11">
      <c r="A11" s="4" t="inlineStr">
        <is>
          <t>Lipper Flexible Portfolio Fund Total Return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Account Value</t>
        </is>
      </c>
      <c r="B13" s="7" t="n">
        <v>18271</v>
      </c>
      <c r="C13" s="7" t="n">
        <v>17985</v>
      </c>
      <c r="D13" s="7" t="n">
        <v>17577</v>
      </c>
      <c r="E13" s="7" t="n">
        <v>17443</v>
      </c>
      <c r="F13" s="7" t="n">
        <v>16964</v>
      </c>
      <c r="G13" s="7" t="n">
        <v>17438</v>
      </c>
      <c r="H13" s="7" t="n">
        <v>16976</v>
      </c>
      <c r="I13" s="7" t="n">
        <v>16704</v>
      </c>
      <c r="J13" s="7" t="n">
        <v>16708</v>
      </c>
      <c r="K13" s="7" t="n">
        <v>16007</v>
      </c>
      <c r="L13" s="7" t="n">
        <v>15130</v>
      </c>
      <c r="M13" s="7" t="n">
        <v>15478</v>
      </c>
      <c r="N13" s="7" t="n">
        <v>15982</v>
      </c>
      <c r="O13" s="7" t="n">
        <v>16248</v>
      </c>
      <c r="P13" s="7" t="n">
        <v>15767</v>
      </c>
      <c r="Q13" s="7" t="n">
        <v>15271</v>
      </c>
      <c r="R13" s="7" t="n">
        <v>15474</v>
      </c>
      <c r="S13" s="7" t="n">
        <v>15342</v>
      </c>
      <c r="T13" s="7" t="n">
        <v>15110</v>
      </c>
      <c r="U13" s="7" t="n">
        <v>15540</v>
      </c>
      <c r="V13" s="7" t="n">
        <v>14750</v>
      </c>
      <c r="W13" s="7" t="n">
        <v>15198</v>
      </c>
      <c r="X13" s="7" t="n">
        <v>14299</v>
      </c>
      <c r="Y13" s="7" t="n">
        <v>13685</v>
      </c>
      <c r="Z13" s="7" t="n">
        <v>14768</v>
      </c>
      <c r="AA13" s="7" t="n">
        <v>15264</v>
      </c>
      <c r="AB13" s="7" t="n">
        <v>14487</v>
      </c>
      <c r="AC13" s="7" t="n">
        <v>15483</v>
      </c>
      <c r="AD13" s="7" t="n">
        <v>15405</v>
      </c>
      <c r="AE13" s="7" t="n">
        <v>16477</v>
      </c>
      <c r="AF13" s="7" t="n">
        <v>16380</v>
      </c>
      <c r="AG13" s="7" t="n">
        <v>16715</v>
      </c>
      <c r="AH13" s="7" t="n">
        <v>17391</v>
      </c>
      <c r="AI13" s="7" t="n">
        <v>16899</v>
      </c>
      <c r="AJ13" s="7" t="n">
        <v>17282</v>
      </c>
      <c r="AK13" s="7" t="n">
        <v>16681</v>
      </c>
      <c r="AL13" s="7" t="n">
        <v>17177</v>
      </c>
      <c r="AM13" s="7" t="n">
        <v>16875</v>
      </c>
      <c r="AN13" s="7" t="n">
        <v>16757</v>
      </c>
      <c r="AO13" s="7" t="n">
        <v>16648</v>
      </c>
      <c r="AP13" s="7" t="n">
        <v>16445</v>
      </c>
      <c r="AQ13" s="7" t="n">
        <v>15920</v>
      </c>
      <c r="AR13" s="7" t="n">
        <v>15605</v>
      </c>
      <c r="AS13" s="7" t="n">
        <v>15245</v>
      </c>
      <c r="AT13" s="7" t="n">
        <v>15301</v>
      </c>
      <c r="AU13" s="7" t="n">
        <v>14747</v>
      </c>
      <c r="AV13" s="7" t="n">
        <v>13533</v>
      </c>
      <c r="AW13" s="7" t="n">
        <v>13988</v>
      </c>
      <c r="AX13" s="7" t="n">
        <v>14258</v>
      </c>
      <c r="AY13" s="7" t="n">
        <v>13747</v>
      </c>
      <c r="AZ13" s="7" t="n">
        <v>13201</v>
      </c>
      <c r="BA13" s="7" t="n">
        <v>12653</v>
      </c>
      <c r="BB13" s="7" t="n">
        <v>12157</v>
      </c>
      <c r="BC13" s="7" t="n">
        <v>11201</v>
      </c>
      <c r="BD13" s="7" t="n">
        <v>12638</v>
      </c>
      <c r="BE13" s="7" t="n">
        <v>13257</v>
      </c>
      <c r="BF13" s="7" t="n">
        <v>13304</v>
      </c>
      <c r="BG13" s="7" t="n">
        <v>12986</v>
      </c>
      <c r="BH13" s="7" t="n">
        <v>12743</v>
      </c>
      <c r="BI13" s="7" t="n">
        <v>12561</v>
      </c>
      <c r="BJ13" s="7" t="n">
        <v>12449</v>
      </c>
      <c r="BK13" s="7" t="n">
        <v>12552</v>
      </c>
      <c r="BL13" s="7" t="n">
        <v>12520</v>
      </c>
      <c r="BM13" s="7" t="n">
        <v>11964</v>
      </c>
      <c r="BN13" s="7" t="n">
        <v>12406</v>
      </c>
      <c r="BO13" s="7" t="n">
        <v>12126</v>
      </c>
      <c r="BP13" s="7" t="n">
        <v>11979</v>
      </c>
      <c r="BQ13" s="7" t="n">
        <v>11756</v>
      </c>
      <c r="BR13" s="7" t="n">
        <v>11085</v>
      </c>
      <c r="BS13" s="7" t="n">
        <v>11625</v>
      </c>
      <c r="BT13" s="7" t="n">
        <v>11505</v>
      </c>
      <c r="BU13" s="7" t="n">
        <v>12116</v>
      </c>
      <c r="BV13" s="7" t="n">
        <v>12102</v>
      </c>
      <c r="BW13" s="7" t="n">
        <v>12054</v>
      </c>
      <c r="BX13" s="7" t="n">
        <v>11824</v>
      </c>
      <c r="BY13" s="7" t="n">
        <v>11833</v>
      </c>
      <c r="BZ13" s="7" t="n">
        <v>11787</v>
      </c>
      <c r="CA13" s="7" t="n">
        <v>11746</v>
      </c>
      <c r="CB13" s="4" t="inlineStr">
        <is>
          <t xml:space="preserve"> </t>
        </is>
      </c>
      <c r="CC13" s="5" t="n">
        <v>11835</v>
      </c>
      <c r="CD13" s="5" t="n">
        <v>12193</v>
      </c>
      <c r="CE13" s="5" t="n">
        <v>11805</v>
      </c>
      <c r="CF13" s="5" t="n">
        <v>11703</v>
      </c>
      <c r="CG13" s="5" t="n">
        <v>11576</v>
      </c>
      <c r="CH13" s="5" t="n">
        <v>11442</v>
      </c>
      <c r="CI13" s="5" t="n">
        <v>11309</v>
      </c>
      <c r="CJ13" s="5" t="n">
        <v>11268</v>
      </c>
      <c r="CK13" s="5" t="n">
        <v>11065</v>
      </c>
      <c r="CL13" s="5" t="n">
        <v>11023</v>
      </c>
      <c r="CM13" s="5" t="n">
        <v>10877</v>
      </c>
      <c r="CN13" s="5" t="n">
        <v>10742</v>
      </c>
      <c r="CO13" s="5" t="n">
        <v>10662</v>
      </c>
      <c r="CP13" s="5" t="n">
        <v>10444</v>
      </c>
      <c r="CQ13" s="5" t="n">
        <v>10224</v>
      </c>
      <c r="CR13" s="5" t="n">
        <v>10105</v>
      </c>
      <c r="CS13" s="5" t="n">
        <v>10066</v>
      </c>
      <c r="CT13" s="5" t="n">
        <v>10201</v>
      </c>
      <c r="CU13" s="5" t="n">
        <v>10139</v>
      </c>
      <c r="CV13" s="5" t="n">
        <v>10112</v>
      </c>
      <c r="CW13" s="5" t="n">
        <v>9818</v>
      </c>
      <c r="CX13" s="5" t="n">
        <v>9791</v>
      </c>
      <c r="CY13" s="5" t="n">
        <v>9762</v>
      </c>
      <c r="CZ13" s="5" t="n">
        <v>9630</v>
      </c>
      <c r="DA13" s="5" t="n">
        <v>9181</v>
      </c>
      <c r="DB13" s="5" t="n">
        <v>9184</v>
      </c>
      <c r="DC13" s="5" t="n">
        <v>9541</v>
      </c>
      <c r="DD13" s="5" t="n">
        <v>9689</v>
      </c>
      <c r="DE13" s="5" t="n">
        <v>9740</v>
      </c>
      <c r="DF13" s="5" t="n">
        <v>9291</v>
      </c>
      <c r="DG13" s="5" t="n">
        <v>9530</v>
      </c>
      <c r="DH13" s="5" t="n">
        <v>9938</v>
      </c>
      <c r="DI13" s="5" t="n">
        <v>9887</v>
      </c>
      <c r="DJ13" s="5" t="n">
        <v>10074</v>
      </c>
      <c r="DK13" s="5" t="n">
        <v>10053</v>
      </c>
      <c r="DL13" s="5" t="n">
        <v>9933</v>
      </c>
      <c r="DM13" s="5" t="n">
        <v>10047</v>
      </c>
      <c r="DN13" s="5" t="n">
        <v>9777</v>
      </c>
      <c r="DO13" s="5" t="n">
        <v>9788</v>
      </c>
      <c r="DP13" s="5" t="n">
        <v>9910</v>
      </c>
      <c r="DQ13" s="5" t="n">
        <v>9823</v>
      </c>
      <c r="DR13" s="5" t="n">
        <v>9763</v>
      </c>
      <c r="DS13" s="5" t="n">
        <v>10000</v>
      </c>
    </row>
    <row r="14">
      <c r="A14" s="4" t="inlineStr">
        <is>
          <t>S&amp;P 500®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4" t="inlineStr">
        <is>
          <t>Account Value</t>
        </is>
      </c>
      <c r="B16" s="7" t="n">
        <v>59272</v>
      </c>
      <c r="C16" s="7" t="n">
        <v>57868</v>
      </c>
      <c r="D16" s="7" t="n">
        <v>57172</v>
      </c>
      <c r="E16" s="7" t="n">
        <v>55192</v>
      </c>
      <c r="F16" s="7" t="n">
        <v>52585</v>
      </c>
      <c r="G16" s="7" t="n">
        <v>54824</v>
      </c>
      <c r="H16" s="7" t="n">
        <v>53115</v>
      </c>
      <c r="I16" s="7" t="n">
        <v>50423</v>
      </c>
      <c r="J16" s="7" t="n">
        <v>49589</v>
      </c>
      <c r="K16" s="7" t="n">
        <v>47434</v>
      </c>
      <c r="L16" s="7" t="n">
        <v>43465</v>
      </c>
      <c r="M16" s="7" t="n">
        <v>44398</v>
      </c>
      <c r="N16" s="7" t="n">
        <v>46621</v>
      </c>
      <c r="O16" s="7" t="n">
        <v>47375</v>
      </c>
      <c r="P16" s="7" t="n">
        <v>45901</v>
      </c>
      <c r="Q16" s="7" t="n">
        <v>43056</v>
      </c>
      <c r="R16" s="7" t="n">
        <v>42870</v>
      </c>
      <c r="S16" s="7" t="n">
        <v>42211</v>
      </c>
      <c r="T16" s="7" t="n">
        <v>40716</v>
      </c>
      <c r="U16" s="7" t="n">
        <v>41734</v>
      </c>
      <c r="V16" s="7" t="n">
        <v>39267</v>
      </c>
      <c r="W16" s="7" t="n">
        <v>41668</v>
      </c>
      <c r="X16" s="7" t="n">
        <v>39462</v>
      </c>
      <c r="Y16" s="7" t="n">
        <v>36507</v>
      </c>
      <c r="Z16" s="7" t="n">
        <v>40210</v>
      </c>
      <c r="AA16" s="7" t="n">
        <v>41919</v>
      </c>
      <c r="AB16" s="7" t="n">
        <v>38381</v>
      </c>
      <c r="AC16" s="7" t="n">
        <v>41834</v>
      </c>
      <c r="AD16" s="7" t="n">
        <v>41757</v>
      </c>
      <c r="AE16" s="7" t="n">
        <v>45746</v>
      </c>
      <c r="AF16" s="7" t="n">
        <v>44109</v>
      </c>
      <c r="AG16" s="7" t="n">
        <v>45470</v>
      </c>
      <c r="AH16" s="7" t="n">
        <v>47951</v>
      </c>
      <c r="AI16" s="7" t="n">
        <v>45894</v>
      </c>
      <c r="AJ16" s="7" t="n">
        <v>46215</v>
      </c>
      <c r="AK16" s="7" t="n">
        <v>43189</v>
      </c>
      <c r="AL16" s="7" t="n">
        <v>45295</v>
      </c>
      <c r="AM16" s="7" t="n">
        <v>43959</v>
      </c>
      <c r="AN16" s="7" t="n">
        <v>42939</v>
      </c>
      <c r="AO16" s="7" t="n">
        <v>41959</v>
      </c>
      <c r="AP16" s="7" t="n">
        <v>41668</v>
      </c>
      <c r="AQ16" s="7" t="n">
        <v>39557</v>
      </c>
      <c r="AR16" s="7" t="n">
        <v>37897</v>
      </c>
      <c r="AS16" s="7" t="n">
        <v>36880</v>
      </c>
      <c r="AT16" s="7" t="n">
        <v>37257</v>
      </c>
      <c r="AU16" s="7" t="n">
        <v>35877</v>
      </c>
      <c r="AV16" s="7" t="n">
        <v>32337</v>
      </c>
      <c r="AW16" s="7" t="n">
        <v>33221</v>
      </c>
      <c r="AX16" s="7" t="n">
        <v>34533</v>
      </c>
      <c r="AY16" s="7" t="n">
        <v>32217</v>
      </c>
      <c r="AZ16" s="7" t="n">
        <v>30498</v>
      </c>
      <c r="BA16" s="7" t="n">
        <v>29903</v>
      </c>
      <c r="BB16" s="7" t="n">
        <v>28543</v>
      </c>
      <c r="BC16" s="7" t="n">
        <v>25300</v>
      </c>
      <c r="BD16" s="7" t="n">
        <v>28865</v>
      </c>
      <c r="BE16" s="7" t="n">
        <v>31455</v>
      </c>
      <c r="BF16" s="7" t="n">
        <v>31467</v>
      </c>
      <c r="BG16" s="7" t="n">
        <v>30545</v>
      </c>
      <c r="BH16" s="7" t="n">
        <v>29475</v>
      </c>
      <c r="BI16" s="7" t="n">
        <v>28850</v>
      </c>
      <c r="BJ16" s="7" t="n">
        <v>28320</v>
      </c>
      <c r="BK16" s="7" t="n">
        <v>28776</v>
      </c>
      <c r="BL16" s="7" t="n">
        <v>28369</v>
      </c>
      <c r="BM16" s="7" t="n">
        <v>26501</v>
      </c>
      <c r="BN16" s="7" t="n">
        <v>28299</v>
      </c>
      <c r="BO16" s="7" t="n">
        <v>27198</v>
      </c>
      <c r="BP16" s="7" t="n">
        <v>26680</v>
      </c>
      <c r="BQ16" s="7" t="n">
        <v>25850</v>
      </c>
      <c r="BR16" s="7" t="n">
        <v>23932</v>
      </c>
      <c r="BS16" s="7" t="n">
        <v>26307</v>
      </c>
      <c r="BT16" s="7" t="n">
        <v>25782</v>
      </c>
      <c r="BU16" s="7" t="n">
        <v>27673</v>
      </c>
      <c r="BV16" s="7" t="n">
        <v>27517</v>
      </c>
      <c r="BW16" s="7" t="n">
        <v>26648</v>
      </c>
      <c r="BX16" s="7" t="n">
        <v>25692</v>
      </c>
      <c r="BY16" s="7" t="n">
        <v>25535</v>
      </c>
      <c r="BZ16" s="7" t="n">
        <v>24934</v>
      </c>
      <c r="CA16" s="7" t="n">
        <v>24839</v>
      </c>
      <c r="CB16" s="7" t="n">
        <v>25000</v>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pper Flexible Portfolio Fund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row>
    <row r="19">
      <c r="A19" s="4" t="inlineStr">
        <is>
          <t>Account Value</t>
        </is>
      </c>
      <c r="B19" s="5" t="n">
        <v>38840</v>
      </c>
      <c r="C19" s="5" t="n">
        <v>38231</v>
      </c>
      <c r="D19" s="5" t="n">
        <v>37365</v>
      </c>
      <c r="E19" s="5" t="n">
        <v>37079</v>
      </c>
      <c r="F19" s="5" t="n">
        <v>36061</v>
      </c>
      <c r="G19" s="5" t="n">
        <v>37068</v>
      </c>
      <c r="H19" s="5" t="n">
        <v>36087</v>
      </c>
      <c r="I19" s="5" t="n">
        <v>35509</v>
      </c>
      <c r="J19" s="5" t="n">
        <v>35517</v>
      </c>
      <c r="K19" s="5" t="n">
        <v>34027</v>
      </c>
      <c r="L19" s="5" t="n">
        <v>32163</v>
      </c>
      <c r="M19" s="5" t="n">
        <v>32903</v>
      </c>
      <c r="N19" s="5" t="n">
        <v>33974</v>
      </c>
      <c r="O19" s="5" t="n">
        <v>34540</v>
      </c>
      <c r="P19" s="5" t="n">
        <v>33516</v>
      </c>
      <c r="Q19" s="5" t="n">
        <v>32463</v>
      </c>
      <c r="R19" s="5" t="n">
        <v>32895</v>
      </c>
      <c r="S19" s="5" t="n">
        <v>32613</v>
      </c>
      <c r="T19" s="5" t="n">
        <v>32119</v>
      </c>
      <c r="U19" s="5" t="n">
        <v>33034</v>
      </c>
      <c r="V19" s="5" t="n">
        <v>31355</v>
      </c>
      <c r="W19" s="5" t="n">
        <v>32307</v>
      </c>
      <c r="X19" s="5" t="n">
        <v>30397</v>
      </c>
      <c r="Y19" s="5" t="n">
        <v>29090</v>
      </c>
      <c r="Z19" s="5" t="n">
        <v>31394</v>
      </c>
      <c r="AA19" s="5" t="n">
        <v>32447</v>
      </c>
      <c r="AB19" s="5" t="n">
        <v>30795</v>
      </c>
      <c r="AC19" s="5" t="n">
        <v>32913</v>
      </c>
      <c r="AD19" s="5" t="n">
        <v>32748</v>
      </c>
      <c r="AE19" s="5" t="n">
        <v>35027</v>
      </c>
      <c r="AF19" s="5" t="n">
        <v>34819</v>
      </c>
      <c r="AG19" s="5" t="n">
        <v>35532</v>
      </c>
      <c r="AH19" s="5" t="n">
        <v>36970</v>
      </c>
      <c r="AI19" s="5" t="n">
        <v>35924</v>
      </c>
      <c r="AJ19" s="5" t="n">
        <v>36738</v>
      </c>
      <c r="AK19" s="5" t="n">
        <v>35460</v>
      </c>
      <c r="AL19" s="5" t="n">
        <v>36515</v>
      </c>
      <c r="AM19" s="5" t="n">
        <v>35873</v>
      </c>
      <c r="AN19" s="5" t="n">
        <v>35621</v>
      </c>
      <c r="AO19" s="5" t="n">
        <v>35390</v>
      </c>
      <c r="AP19" s="5" t="n">
        <v>34958</v>
      </c>
      <c r="AQ19" s="5" t="n">
        <v>33842</v>
      </c>
      <c r="AR19" s="5" t="n">
        <v>33173</v>
      </c>
      <c r="AS19" s="5" t="n">
        <v>32406</v>
      </c>
      <c r="AT19" s="5" t="n">
        <v>32526</v>
      </c>
      <c r="AU19" s="5" t="n">
        <v>31349</v>
      </c>
      <c r="AV19" s="5" t="n">
        <v>28768</v>
      </c>
      <c r="AW19" s="5" t="n">
        <v>29735</v>
      </c>
      <c r="AX19" s="5" t="n">
        <v>30310</v>
      </c>
      <c r="AY19" s="5" t="n">
        <v>29223</v>
      </c>
      <c r="AZ19" s="5" t="n">
        <v>28063</v>
      </c>
      <c r="BA19" s="5" t="n">
        <v>26897</v>
      </c>
      <c r="BB19" s="5" t="n">
        <v>25842</v>
      </c>
      <c r="BC19" s="5" t="n">
        <v>23811</v>
      </c>
      <c r="BD19" s="5" t="n">
        <v>26865</v>
      </c>
      <c r="BE19" s="5" t="n">
        <v>28180</v>
      </c>
      <c r="BF19" s="5" t="n">
        <v>28280</v>
      </c>
      <c r="BG19" s="5" t="n">
        <v>27605</v>
      </c>
      <c r="BH19" s="5" t="n">
        <v>27088</v>
      </c>
      <c r="BI19" s="5" t="n">
        <v>26702</v>
      </c>
      <c r="BJ19" s="5" t="n">
        <v>26464</v>
      </c>
      <c r="BK19" s="5" t="n">
        <v>26682</v>
      </c>
      <c r="BL19" s="5" t="n">
        <v>26615</v>
      </c>
      <c r="BM19" s="5" t="n">
        <v>25432</v>
      </c>
      <c r="BN19" s="5" t="n">
        <v>26373</v>
      </c>
      <c r="BO19" s="5" t="n">
        <v>25778</v>
      </c>
      <c r="BP19" s="5" t="n">
        <v>25465</v>
      </c>
      <c r="BQ19" s="5" t="n">
        <v>24990</v>
      </c>
      <c r="BR19" s="5" t="n">
        <v>23565</v>
      </c>
      <c r="BS19" s="5" t="n">
        <v>24712</v>
      </c>
      <c r="BT19" s="5" t="n">
        <v>24456</v>
      </c>
      <c r="BU19" s="5" t="n">
        <v>25755</v>
      </c>
      <c r="BV19" s="5" t="n">
        <v>25725</v>
      </c>
      <c r="BW19" s="5" t="n">
        <v>25624</v>
      </c>
      <c r="BX19" s="5" t="n">
        <v>25135</v>
      </c>
      <c r="BY19" s="5" t="n">
        <v>25154</v>
      </c>
      <c r="BZ19" s="5" t="n">
        <v>25055</v>
      </c>
      <c r="CA19" s="5" t="n">
        <v>24969</v>
      </c>
      <c r="CB19" s="5" t="n">
        <v>25000</v>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77 Months Ended</t>
        </is>
      </c>
      <c r="E1" s="2" t="inlineStr">
        <is>
          <t>120 Months Ended</t>
        </is>
      </c>
    </row>
    <row r="2">
      <c r="B2" s="2" t="inlineStr">
        <is>
          <t>Aug. 31, 2024</t>
        </is>
      </c>
      <c r="C2" s="2" t="inlineStr">
        <is>
          <t>Aug. 31, 2024</t>
        </is>
      </c>
      <c r="D2" s="2" t="inlineStr">
        <is>
          <t>Aug. 31, 2024</t>
        </is>
      </c>
      <c r="E2" s="2" t="inlineStr">
        <is>
          <t>Aug. 31, 2024</t>
        </is>
      </c>
    </row>
    <row r="3">
      <c r="A3" s="4" t="inlineStr">
        <is>
          <t>ATAC Rotation Fund - Investor Clas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3081</v>
      </c>
      <c r="C5" s="6" t="n">
        <v>0.0536</v>
      </c>
      <c r="D5" s="4" t="inlineStr">
        <is>
          <t xml:space="preserve"> </t>
        </is>
      </c>
      <c r="E5" s="6" t="n">
        <v>0.0496</v>
      </c>
    </row>
    <row r="6">
      <c r="A6" s="4" t="inlineStr">
        <is>
          <t>ATAC Rotation Fund - Institutional Class</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3111</v>
      </c>
      <c r="C8" s="6" t="n">
        <v>0.0562</v>
      </c>
      <c r="D8" s="6" t="n">
        <v>0.0467</v>
      </c>
      <c r="E8" s="4" t="inlineStr">
        <is>
          <t xml:space="preserve"> </t>
        </is>
      </c>
    </row>
    <row r="9">
      <c r="A9" s="4" t="inlineStr">
        <is>
          <t>S&amp;P 500®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714</v>
      </c>
      <c r="C11" s="6" t="n">
        <v>0.1592</v>
      </c>
      <c r="D11" s="6" t="n">
        <v>0.1436</v>
      </c>
      <c r="E11" s="6" t="n">
        <v>0.1298</v>
      </c>
    </row>
    <row r="12">
      <c r="A12" s="4" t="inlineStr">
        <is>
          <t>Lipper Flexible Portfolio Fund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432</v>
      </c>
      <c r="C14" s="6" t="n">
        <v>0.0798</v>
      </c>
      <c r="D14" s="6" t="n">
        <v>0.0709</v>
      </c>
      <c r="E14" s="6" t="n">
        <v>0.06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ATAC Rotation Fund - Investor Class | iShares Core S&amp;P Small-Cap Fund [Member]</t>
        </is>
      </c>
      <c r="B2" s="4" t="inlineStr">
        <is>
          <t xml:space="preserve"> </t>
        </is>
      </c>
    </row>
    <row r="3">
      <c r="A3" s="3" t="inlineStr">
        <is>
          <t>Holdings [Line Items]</t>
        </is>
      </c>
      <c r="B3" s="4" t="inlineStr">
        <is>
          <t xml:space="preserve"> </t>
        </is>
      </c>
    </row>
    <row r="4">
      <c r="A4" s="4" t="inlineStr">
        <is>
          <t>Percent of Net Asset Value</t>
        </is>
      </c>
      <c r="B4" s="6" t="n">
        <v>0.346</v>
      </c>
    </row>
    <row r="5">
      <c r="A5" s="4" t="inlineStr">
        <is>
          <t>ATAC Rotation Fund - Investor Class | Schwab U.S. Small-Cap Fund [Member]</t>
        </is>
      </c>
      <c r="B5" s="4" t="inlineStr">
        <is>
          <t xml:space="preserve"> </t>
        </is>
      </c>
    </row>
    <row r="6">
      <c r="A6" s="3" t="inlineStr">
        <is>
          <t>Holdings [Line Items]</t>
        </is>
      </c>
      <c r="B6" s="4" t="inlineStr">
        <is>
          <t xml:space="preserve"> </t>
        </is>
      </c>
    </row>
    <row r="7">
      <c r="A7" s="4" t="inlineStr">
        <is>
          <t>Percent of Net Asset Value</t>
        </is>
      </c>
      <c r="B7" s="6" t="n">
        <v>0.247</v>
      </c>
    </row>
    <row r="8">
      <c r="A8" s="4" t="inlineStr">
        <is>
          <t>ATAC Rotation Fund - Investor Class | iShares Russell 2000 Fund [Member]</t>
        </is>
      </c>
      <c r="B8" s="4" t="inlineStr">
        <is>
          <t xml:space="preserve"> </t>
        </is>
      </c>
    </row>
    <row r="9">
      <c r="A9" s="3" t="inlineStr">
        <is>
          <t>Holdings [Line Items]</t>
        </is>
      </c>
      <c r="B9" s="4" t="inlineStr">
        <is>
          <t xml:space="preserve"> </t>
        </is>
      </c>
    </row>
    <row r="10">
      <c r="A10" s="4" t="inlineStr">
        <is>
          <t>Percent of Net Asset Value</t>
        </is>
      </c>
      <c r="B10" s="6" t="n">
        <v>0.148</v>
      </c>
    </row>
    <row r="11">
      <c r="A11" s="4" t="inlineStr">
        <is>
          <t>ATAC Rotation Fund - Investor Class | Direxion Daily Small Cap Bull 3x Fund [Member]</t>
        </is>
      </c>
      <c r="B11" s="4" t="inlineStr">
        <is>
          <t xml:space="preserve"> </t>
        </is>
      </c>
    </row>
    <row r="12">
      <c r="A12" s="3" t="inlineStr">
        <is>
          <t>Holdings [Line Items]</t>
        </is>
      </c>
      <c r="B12" s="4" t="inlineStr">
        <is>
          <t xml:space="preserve"> </t>
        </is>
      </c>
    </row>
    <row r="13">
      <c r="A13" s="4" t="inlineStr">
        <is>
          <t>Percent of Net Asset Value</t>
        </is>
      </c>
      <c r="B13" s="6" t="n">
        <v>0.147</v>
      </c>
    </row>
    <row r="14">
      <c r="A14" s="4" t="inlineStr">
        <is>
          <t>ATAC Rotation Fund - Investor Class | SPDR Portfolio S&amp;P 600 Small Cap Fund [Member]</t>
        </is>
      </c>
      <c r="B14" s="4" t="inlineStr">
        <is>
          <t xml:space="preserve"> </t>
        </is>
      </c>
    </row>
    <row r="15">
      <c r="A15" s="3" t="inlineStr">
        <is>
          <t>Holdings [Line Items]</t>
        </is>
      </c>
      <c r="B15" s="4" t="inlineStr">
        <is>
          <t xml:space="preserve"> </t>
        </is>
      </c>
    </row>
    <row r="16">
      <c r="A16" s="4" t="inlineStr">
        <is>
          <t>Percent of Net Asset Value</t>
        </is>
      </c>
      <c r="B16" s="6" t="n">
        <v>0.099</v>
      </c>
    </row>
    <row r="17">
      <c r="A17" s="4" t="inlineStr">
        <is>
          <t>ATAC Rotation Fund - Investor Class | Exchange Traded Funds [Member]</t>
        </is>
      </c>
      <c r="B17" s="4" t="inlineStr">
        <is>
          <t xml:space="preserve"> </t>
        </is>
      </c>
    </row>
    <row r="18">
      <c r="A18" s="3" t="inlineStr">
        <is>
          <t>Holdings [Line Items]</t>
        </is>
      </c>
      <c r="B18" s="4" t="inlineStr">
        <is>
          <t xml:space="preserve"> </t>
        </is>
      </c>
    </row>
    <row r="19">
      <c r="A19" s="4" t="inlineStr">
        <is>
          <t>Percent of Net Asset Value</t>
        </is>
      </c>
      <c r="B19" s="6" t="n">
        <v>0.987</v>
      </c>
    </row>
    <row r="20">
      <c r="A20" s="4" t="inlineStr">
        <is>
          <t>ATAC Rotation Fund - Investor Class | Short-Term Investment &amp; Liabilities in Excess of Other Assets [Member]</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ATAC Rotation Fund - Institutional Class | iShares Core S&amp;P Small-Cap Fund [Member]</t>
        </is>
      </c>
      <c r="B23" s="4" t="inlineStr">
        <is>
          <t xml:space="preserve"> </t>
        </is>
      </c>
    </row>
    <row r="24">
      <c r="A24" s="3" t="inlineStr">
        <is>
          <t>Holdings [Line Items]</t>
        </is>
      </c>
      <c r="B24" s="4" t="inlineStr">
        <is>
          <t xml:space="preserve"> </t>
        </is>
      </c>
    </row>
    <row r="25">
      <c r="A25" s="4" t="inlineStr">
        <is>
          <t>Percent of Net Asset Value</t>
        </is>
      </c>
      <c r="B25" s="6" t="n">
        <v>0.346</v>
      </c>
    </row>
    <row r="26">
      <c r="A26" s="4" t="inlineStr">
        <is>
          <t>ATAC Rotation Fund - Institutional Class | Schwab U.S. Small-Cap Fund [Member]</t>
        </is>
      </c>
      <c r="B26" s="4" t="inlineStr">
        <is>
          <t xml:space="preserve"> </t>
        </is>
      </c>
    </row>
    <row r="27">
      <c r="A27" s="3" t="inlineStr">
        <is>
          <t>Holdings [Line Items]</t>
        </is>
      </c>
      <c r="B27" s="4" t="inlineStr">
        <is>
          <t xml:space="preserve"> </t>
        </is>
      </c>
    </row>
    <row r="28">
      <c r="A28" s="4" t="inlineStr">
        <is>
          <t>Percent of Net Asset Value</t>
        </is>
      </c>
      <c r="B28" s="6" t="n">
        <v>0.247</v>
      </c>
    </row>
    <row r="29">
      <c r="A29" s="4" t="inlineStr">
        <is>
          <t>ATAC Rotation Fund - Institutional Class | iShares Russell 2000 Fund [Member]</t>
        </is>
      </c>
      <c r="B29" s="4" t="inlineStr">
        <is>
          <t xml:space="preserve"> </t>
        </is>
      </c>
    </row>
    <row r="30">
      <c r="A30" s="3" t="inlineStr">
        <is>
          <t>Holdings [Line Items]</t>
        </is>
      </c>
      <c r="B30" s="4" t="inlineStr">
        <is>
          <t xml:space="preserve"> </t>
        </is>
      </c>
    </row>
    <row r="31">
      <c r="A31" s="4" t="inlineStr">
        <is>
          <t>Percent of Net Asset Value</t>
        </is>
      </c>
      <c r="B31" s="6" t="n">
        <v>0.148</v>
      </c>
    </row>
    <row r="32">
      <c r="A32" s="4" t="inlineStr">
        <is>
          <t>ATAC Rotation Fund - Institutional Class | Direxion Daily Small Cap Bull 3x Fund [Member]</t>
        </is>
      </c>
      <c r="B32" s="4" t="inlineStr">
        <is>
          <t xml:space="preserve"> </t>
        </is>
      </c>
    </row>
    <row r="33">
      <c r="A33" s="3" t="inlineStr">
        <is>
          <t>Holdings [Line Items]</t>
        </is>
      </c>
      <c r="B33" s="4" t="inlineStr">
        <is>
          <t xml:space="preserve"> </t>
        </is>
      </c>
    </row>
    <row r="34">
      <c r="A34" s="4" t="inlineStr">
        <is>
          <t>Percent of Net Asset Value</t>
        </is>
      </c>
      <c r="B34" s="6" t="n">
        <v>0.147</v>
      </c>
    </row>
    <row r="35">
      <c r="A35" s="4" t="inlineStr">
        <is>
          <t>ATAC Rotation Fund - Institutional Class | SPDR Portfolio S&amp;P 600 Small Cap Fund [Member]</t>
        </is>
      </c>
      <c r="B35" s="4" t="inlineStr">
        <is>
          <t xml:space="preserve"> </t>
        </is>
      </c>
    </row>
    <row r="36">
      <c r="A36" s="3" t="inlineStr">
        <is>
          <t>Holdings [Line Items]</t>
        </is>
      </c>
      <c r="B36" s="4" t="inlineStr">
        <is>
          <t xml:space="preserve"> </t>
        </is>
      </c>
    </row>
    <row r="37">
      <c r="A37" s="4" t="inlineStr">
        <is>
          <t>Percent of Net Asset Value</t>
        </is>
      </c>
      <c r="B37" s="6" t="n">
        <v>0.099</v>
      </c>
    </row>
    <row r="38">
      <c r="A38" s="4" t="inlineStr">
        <is>
          <t>ATAC Rotation Fund - Institutional Class | Exchange Traded Funds [Member]</t>
        </is>
      </c>
      <c r="B38" s="4" t="inlineStr">
        <is>
          <t xml:space="preserve"> </t>
        </is>
      </c>
    </row>
    <row r="39">
      <c r="A39" s="3" t="inlineStr">
        <is>
          <t>Holdings [Line Items]</t>
        </is>
      </c>
      <c r="B39" s="4" t="inlineStr">
        <is>
          <t xml:space="preserve"> </t>
        </is>
      </c>
    </row>
    <row r="40">
      <c r="A40" s="4" t="inlineStr">
        <is>
          <t>Percent of Net Asset Value</t>
        </is>
      </c>
      <c r="B40" s="6" t="n">
        <v>0.987</v>
      </c>
    </row>
    <row r="41">
      <c r="A41" s="4" t="inlineStr">
        <is>
          <t>ATAC Rotation Fund - Institutional Class | Short-Term Investment &amp; Liabilities in Excess of Other Assets [Member]</t>
        </is>
      </c>
      <c r="B41" s="4" t="inlineStr">
        <is>
          <t xml:space="preserve"> </t>
        </is>
      </c>
    </row>
    <row r="42">
      <c r="A42" s="3" t="inlineStr">
        <is>
          <t>Holdings [Line Items]</t>
        </is>
      </c>
      <c r="B42" s="4" t="inlineStr">
        <is>
          <t xml:space="preserve"> </t>
        </is>
      </c>
    </row>
    <row r="43">
      <c r="A43" s="4" t="inlineStr">
        <is>
          <t>Percent of Net Asset Value</t>
        </is>
      </c>
      <c r="B43" s="6"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0:38:02Z</dcterms:created>
  <dcterms:modified xmlns:dcterms="http://purl.org/dc/terms/" xmlns:xsi="http://www.w3.org/2001/XMLSchema-instance" xsi:type="dcterms:W3CDTF">2024-11-08T20:38:02Z</dcterms:modified>
</cp:coreProperties>
</file>